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Significant Accounting Policies" sheetId="9" r:id="rId9"/>
    <s:sheet name="Goodwill and Intangibles" sheetId="10" r:id="rId10"/>
    <s:sheet name="Long-Term Debt" sheetId="11" r:id="rId11"/>
    <s:sheet name="Fair Value Measurements" sheetId="12" r:id="rId12"/>
    <s:sheet name="Employee Benefits" sheetId="13" r:id="rId13"/>
    <s:sheet name="Income Taxes" sheetId="14" r:id="rId14"/>
    <s:sheet name="Related Party Transactions" sheetId="15" r:id="rId15"/>
    <s:sheet name="Commitments and Contingencies" sheetId="16" r:id="rId16"/>
    <s:sheet name="Business Combinations" sheetId="17" r:id="rId17"/>
    <s:sheet name="Income Per Common Share" sheetId="18" r:id="rId18"/>
    <s:sheet name="Subsequent Events" sheetId="19" r:id="rId19"/>
    <s:sheet name="Significant Accounting Polici20" sheetId="20" r:id="rId20"/>
    <s:sheet name="Organization (Tables)" sheetId="21" r:id="rId21"/>
    <s:sheet name="Goodwill and Intangibles (Table" sheetId="22" r:id="rId22"/>
    <s:sheet name="Long-Term Debt (Tables)" sheetId="23" r:id="rId23"/>
    <s:sheet name="Employee Benefits (Tables)" sheetId="24" r:id="rId24"/>
    <s:sheet name="Related Party Transactions (Tab" sheetId="25" r:id="rId25"/>
    <s:sheet name="Commitments and Contingencies (" sheetId="26" r:id="rId26"/>
    <s:sheet name="Business Combinations (Tables)" sheetId="27" r:id="rId27"/>
    <s:sheet name="Income Per Common Share (Tables" sheetId="28" r:id="rId28"/>
    <s:sheet name="Organization - Additional Infor" sheetId="29" r:id="rId29"/>
    <s:sheet name="Organization - Summary of Perce" sheetId="30" r:id="rId30"/>
    <s:sheet name="Significant Accounting Polici31" sheetId="31" r:id="rId31"/>
    <s:sheet name="Goodwill and Intangibles - Summ" sheetId="32" r:id="rId32"/>
    <s:sheet name="Goodwill and Intangibles - Addi" sheetId="33" r:id="rId33"/>
    <s:sheet name="Goodwill and Intangibles - Sche" sheetId="34" r:id="rId34"/>
    <s:sheet name="Goodwill and Intangibles - Sc35" sheetId="35" r:id="rId35"/>
    <s:sheet name="Long-term Debt - Schedule of Ma" sheetId="36" r:id="rId36"/>
    <s:sheet name="Long-term Debt - Schedule of 37" sheetId="37" r:id="rId37"/>
    <s:sheet name="Long-term Debt - Additional Inf" sheetId="38" r:id="rId38"/>
    <s:sheet name="Employee Benefits - Additional " sheetId="39" r:id="rId39"/>
    <s:sheet name="Employee Benefits - Summary of " sheetId="40" r:id="rId40"/>
    <s:sheet name="Employee Benefits - Schedule of" sheetId="41" r:id="rId41"/>
    <s:sheet name="Employee Benefits - Summary o42" sheetId="42" r:id="rId42"/>
    <s:sheet name="Income Taxes - Additional Infor" sheetId="43" r:id="rId43"/>
    <s:sheet name="Related Party Transactions - Sc" sheetId="44" r:id="rId44"/>
    <s:sheet name="Related Party Transactions - Ad" sheetId="45" r:id="rId45"/>
    <s:sheet name="Commitments and Contingencies -" sheetId="46" r:id="rId46"/>
    <s:sheet name="Commitments and Contingencies47" sheetId="47" r:id="rId47"/>
    <s:sheet name="Commitments and Contingencies48" sheetId="48" r:id="rId48"/>
    <s:sheet name="Commitments and Contingencies49" sheetId="49" r:id="rId49"/>
    <s:sheet name="Business Combinations - Additio" sheetId="50" r:id="rId50"/>
    <s:sheet name="Business Combinations - Summary" sheetId="51" r:id="rId51"/>
    <s:sheet name="Business Combinations - Estimat" sheetId="52" r:id="rId52"/>
    <s:sheet name="Business Combinations - Pro For" sheetId="53" r:id="rId53"/>
    <s:sheet name="Income Per Common Share - Summa" sheetId="54" r:id="rId54"/>
    <s:sheet name="Subsequent Events - Additional " sheetId="55" r:id="rId55"/>
  </s:sheets>
  <s:definedNames/>
  <s:calcPr calcId="124519" calcMode="auto" fullCalcOnLoad="1"/>
</s:workbook>
</file>

<file path=xl/sharedStrings.xml><?xml version="1.0" encoding="utf-8"?>
<sst xmlns="http://schemas.openxmlformats.org/spreadsheetml/2006/main" uniqueCount="564">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IBP</t>
  </si>
  <si>
    <t>Entity Registrant Name</t>
  </si>
  <si>
    <t>INSTALLED BUILDING PRODUCT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t>
  </si>
  <si>
    <t>Accounts receivable (less allowance for doubtful accounts of $3,310 and $2,486 at September 30, 2016 and December 31, 2015, respectively)</t>
  </si>
  <si>
    <t>Inventories</t>
  </si>
  <si>
    <t>Other current assets</t>
  </si>
  <si>
    <t>Total current assets</t>
  </si>
  <si>
    <t>Property and equipment, net</t>
  </si>
  <si>
    <t>Non-current assets</t>
  </si>
  <si>
    <t>Goodwill</t>
  </si>
  <si>
    <t>Intangibles, net</t>
  </si>
  <si>
    <t>Other non-current assets</t>
  </si>
  <si>
    <t>Total non-current assets</t>
  </si>
  <si>
    <t>Total assets</t>
  </si>
  <si>
    <t>Current liabilities</t>
  </si>
  <si>
    <t>Current maturities of long-term debt</t>
  </si>
  <si>
    <t>Current maturities of capital lease obligations</t>
  </si>
  <si>
    <t>Accounts payable</t>
  </si>
  <si>
    <t>Accrued compensation</t>
  </si>
  <si>
    <t>Other current liabilities</t>
  </si>
  <si>
    <t>Total current liabilities</t>
  </si>
  <si>
    <t>Long-term debt</t>
  </si>
  <si>
    <t>Capital lease obligations, less current maturities</t>
  </si>
  <si>
    <t>Deferred income taxes</t>
  </si>
  <si>
    <t>Other long-term liabilities</t>
  </si>
  <si>
    <t>Total liabilities</t>
  </si>
  <si>
    <t>Commitments and contingencies (Note 9)</t>
  </si>
  <si>
    <t xml:space="preserve"> </t>
  </si>
  <si>
    <t>Stockholders' equity</t>
  </si>
  <si>
    <t>Preferred Stock; $0.01 par value: 5,000,000 authorized and 0 shares issued and outstanding at September 30, 2016 and December 31, 2015, respectively</t>
  </si>
  <si>
    <t>Common Stock; $0.01 par value: 100,000,000 authorized, 32,135,176 and 31,982,888 issued and 31,485,525 and 31,366,328 shares outstanding at September 30, 2016 and December 31, 2015, respectively</t>
  </si>
  <si>
    <t>Additional paid in capital</t>
  </si>
  <si>
    <t>Accumulated deficit</t>
  </si>
  <si>
    <t>Treasury Stock; at cost: 649,651 and 616,560 shares at September 30, 2016 and December 31, 2015, respectively</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densed Consolidated Statements of Operations (Unaudited) - USD ($) $ in Thousands</t>
  </si>
  <si>
    <t>3 Months Ended</t>
  </si>
  <si>
    <t>Sep. 30, 2015</t>
  </si>
  <si>
    <t>Income Statement [Abstract]</t>
  </si>
  <si>
    <t>Net revenue</t>
  </si>
  <si>
    <t>Cost of sales</t>
  </si>
  <si>
    <t>Gross profit</t>
  </si>
  <si>
    <t>Operating expenses</t>
  </si>
  <si>
    <t>Selling</t>
  </si>
  <si>
    <t>Administrative</t>
  </si>
  <si>
    <t>Amortization</t>
  </si>
  <si>
    <t>Operating income</t>
  </si>
  <si>
    <t>Other expense</t>
  </si>
  <si>
    <t>Interest expense</t>
  </si>
  <si>
    <t>Other</t>
  </si>
  <si>
    <t>Non-operating (income) expense</t>
  </si>
  <si>
    <t>Income before income taxes</t>
  </si>
  <si>
    <t>Income tax provision</t>
  </si>
  <si>
    <t>Net income attributable to common stockholders</t>
  </si>
  <si>
    <t>Basic net income per share attributable to common stockholders</t>
  </si>
  <si>
    <t>Diluted net income per share attributable to common stockholders</t>
  </si>
  <si>
    <t>Weighted average shares outstanding:</t>
  </si>
  <si>
    <t>Basic</t>
  </si>
  <si>
    <t>Diluted</t>
  </si>
  <si>
    <t>Condensed Consolidated Statements of Stockholders' Equity (Unaudited) - USD ($) $ in Thousands</t>
  </si>
  <si>
    <t>Total</t>
  </si>
  <si>
    <t>Common Stock [Member]</t>
  </si>
  <si>
    <t>Additional Paid In Capital [Member]</t>
  </si>
  <si>
    <t>Accumulated Deficit [Member]</t>
  </si>
  <si>
    <t>Treasury Stock [Member]</t>
  </si>
  <si>
    <t>BALANCE at Dec. 31, 2014</t>
  </si>
  <si>
    <t>BALANCE, Shares at Dec. 31, 2014</t>
  </si>
  <si>
    <t>BALANCE, Treasury Shares at Dec. 31, 2014</t>
  </si>
  <si>
    <t>Net income</t>
  </si>
  <si>
    <t>Issuance of common stock awards to employees</t>
  </si>
  <si>
    <t>Issuance of common stock awards to employees, Shares</t>
  </si>
  <si>
    <t>Surrender of common stock awards by employees, Shares</t>
  </si>
  <si>
    <t>Share-based compensation expense</t>
  </si>
  <si>
    <t>Share-based compensation issued to Directors, Value</t>
  </si>
  <si>
    <t>Share-based compensation issued to Directors, Shares</t>
  </si>
  <si>
    <t>Tax benefit from stock plans</t>
  </si>
  <si>
    <t>Common stock repurchase, Value</t>
  </si>
  <si>
    <t>Common stock repurchase, Shares</t>
  </si>
  <si>
    <t>BALANCE at Sep. 30, 2015</t>
  </si>
  <si>
    <t>BALANCE, Shares at Sep. 30, 2015</t>
  </si>
  <si>
    <t>BALANCE, Treasury Shares at Sep. 30, 2015</t>
  </si>
  <si>
    <t>BALANCE at Dec. 31, 2015</t>
  </si>
  <si>
    <t>BALANCE, Shares at Dec. 31, 2015</t>
  </si>
  <si>
    <t>BALANCE, Treasury Shares at Dec. 31, 2015</t>
  </si>
  <si>
    <t>Surrender of common stock awards by employees, Value</t>
  </si>
  <si>
    <t>BALANCE at Sep. 30, 2016</t>
  </si>
  <si>
    <t>BALANCE, Shares at Sep. 30, 2016</t>
  </si>
  <si>
    <t>BALANCE, Treasury Shares at Sep. 30, 2016</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t>
  </si>
  <si>
    <t>Amortization of intangibles</t>
  </si>
  <si>
    <t>Amortization of deferred financing costs and debt discount</t>
  </si>
  <si>
    <t>Provision for doubtful accounts</t>
  </si>
  <si>
    <t>Write-off of debt issuance costs</t>
  </si>
  <si>
    <t>Gain on sale of property and equipment</t>
  </si>
  <si>
    <t>Noncash stock compensation</t>
  </si>
  <si>
    <t>Changes in assets and liabilities, excluding effects of acquisitions</t>
  </si>
  <si>
    <t>Accounts receivable</t>
  </si>
  <si>
    <t>Other assets</t>
  </si>
  <si>
    <t>Income taxes payable</t>
  </si>
  <si>
    <t>Other liabilities</t>
  </si>
  <si>
    <t>Net cash provided by operating activities</t>
  </si>
  <si>
    <t>Cash flows from investing activities</t>
  </si>
  <si>
    <t>Purchases of property and equipment</t>
  </si>
  <si>
    <t>Acquisitions of businesses, net of cash acquired of $0 and $924, respectively</t>
  </si>
  <si>
    <t>Proceeds from sale of property and equipment</t>
  </si>
  <si>
    <t>Net cash used in investing activities</t>
  </si>
  <si>
    <t>Cash flows from financing activities</t>
  </si>
  <si>
    <t>Proceeds from revolving line of credit under credit agreement applicable to respective period (Note 4)</t>
  </si>
  <si>
    <t>Payments on revolving line of credit under credit agreement applicable to respective period (Note 4)</t>
  </si>
  <si>
    <t>Proceeds from term loan under credit agreement applicable to respective period (Note 4)</t>
  </si>
  <si>
    <t>Payments on term loan under credit agreement applicable to respective period (Note 4)</t>
  </si>
  <si>
    <t>Proceeds from delayed draw term loan under credit agreement applicable to respective period (Note 4)</t>
  </si>
  <si>
    <t>Payments on delayed draw term loan under credit agreement applicable to respective period (Note 4)</t>
  </si>
  <si>
    <t>Proceeds from vehicle and equipment notes payable</t>
  </si>
  <si>
    <t>Debt issuance costs</t>
  </si>
  <si>
    <t>Principal payments on long term debt</t>
  </si>
  <si>
    <t>Principal payments on capital lease obligations</t>
  </si>
  <si>
    <t>Acquisition-related obligations</t>
  </si>
  <si>
    <t>Repurchase of common stock</t>
  </si>
  <si>
    <t>Surrender of common stock by employees</t>
  </si>
  <si>
    <t>Net cash provided by financing activities</t>
  </si>
  <si>
    <t>Net change in cash</t>
  </si>
  <si>
    <t>Cash at beginning of period</t>
  </si>
  <si>
    <t>Cash at end of period</t>
  </si>
  <si>
    <t>Supplemental disclosures of cash flow information Net cash paid during the period for:</t>
  </si>
  <si>
    <t>Interest</t>
  </si>
  <si>
    <t>Income taxes, net of refunds</t>
  </si>
  <si>
    <t>Supplemental disclosure of noncash investing and financing activities</t>
  </si>
  <si>
    <t>Vehicles capitalized under capital leases and related lease obligations</t>
  </si>
  <si>
    <t>Seller obligations in connection with acquisition of businesses</t>
  </si>
  <si>
    <t>Unpaid purchases of property and equipment included in accounts payable</t>
  </si>
  <si>
    <t>Condensed Consolidated Statements of Cash Flows (Unaudited) (Parenthetical) - USD ($) $ in Thousands</t>
  </si>
  <si>
    <t>Statement Of Cash Flows [Abstract]</t>
  </si>
  <si>
    <t>Cash acquired, Net</t>
  </si>
  <si>
    <t>Organization</t>
  </si>
  <si>
    <t>Organization Consolidation And Presentation Of Financial Statements [Abstract]</t>
  </si>
  <si>
    <t xml:space="preserve">NOTE 1 – ORGANIZATION Installed Building Products, Inc. (“IBP”), a Delaware corporation formed on October 28, 2011, and its subsidiaries (collectively referred to as the “Company” and “we”, “us” and “our”) primarily install insulation, garage doors, rain gutters, shower doors, closet shelving and mirrors, and other products for residential and commercial builders located in the continental United States. IBP operates in over 100 locations within the continental United States and its corporate office is located in Columbus, Ohio. We have one operating segment and a single reportable segment. Substantially all of our sales come from service-based installation of various products in the residential new construction and repair and remodel and commercial construction end markets. Each of our branches has the capacity to serve all of our end markets. The following table sets forth the percentage of our net revenue by end market:
Three months ended September 30,
Nine months ended September 30,
2016
2015
2016
2015
Residential new construction and repair and remodel
89
%
89
%
88
%
89
%
Commercial construction
11
%
11
%
12
%
11
%
100
%
100
%
100
%
100
% </t>
  </si>
  <si>
    <t>Significant Accounting Policies</t>
  </si>
  <si>
    <t>Accounting Policies [Abstract]</t>
  </si>
  <si>
    <t>NOTE 2 – SIGNIFICANT ACCOUNTING POLICIES Basis of Presentation and Principles of Consolidation The accompanying condensed consolidated financial statements include all of our wholly owned subsidiaries and majority owned subsidiaries. The non-controlling interest relating to majority owned subsidiaries is not significant for presentation. All intercompany accounts and transactions have been eliminated.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urities and Exchange Commission (the “SEC”) have been condensed or omitted pursuant to such rules and regulations. We believe that the disclosures are adequate to prevent the information presented from being misleading when read in conjunction with our consolidated financial statements and the notes thereto included in Part II, Item 8, Financial Statements and Supplementary Data, of our Annual Report on Form 10-K for the fiscal year ended December 31, 2015 (the “2015 Form 10-K”), as filed with the SEC on March 9, 2016. The December 31, 2015 condensed consolidated balance sheet data was derived from the audited financial statements but does not include all disclosures required by U.S. GAAP. Our interim operating results for the three and nine months ended September 30, 2016 are not necessarily indicative of the results to be expected in future operating quarters. See Part I, Item 1A. Risk Factors in our 2015 Form 10-K and Part II, Item 1A. Risk Factors in our Quarterly Reports on Form 10-Q for the periods ended June 30, 2016 and September 30, 2016 for additional information regarding risk factors that may impact our results. Note 2 to the consolidated financial statements in our 2015 Form 10-K describes the significant accounting policies and estimates used in preparation of the consolidated financial statements. There have been no changes to our significant accounting policies or estimates during the three or nine months ended September 30, 2016. Use of Estimates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valuation allowance on deferred tax assets, valuation of the reporting unit, intangible assets and other long-lived assets, share-based compensation, reserves for general liability, and workers’ compensation and medical insurances. Management believes the accounting estimates are appropriate and reasonably determined; however, due to the inherent uncertainties in making these estimates, actual amounts could differ from such estimates. Advertising Costs Advertising costs are expensed as incurred. Advertising expense was approximately $0.8 million and $2.2 million for the three and nine months ended September 30, 2016, respectively, and $0.6 million and $1.6 million for the three and nine months ended September 30, 2015, respectively, and is included in selling expense on the Condensed Consolidated Statements of Operations. Recently Adopted Accounting Pronouncements In April 2015, the Financial Accounting Standards Board (“FASB”) issued Accounting Standards Update (“ASU”) 2015-03, “Simplifying the Presentation of Debt Issuance Costs.” Under this ASU, we present debt issuance costs in the balance sheet as a reduction from the related debt liability rather than as an asset. Amortization of such costs will continue to be reported as interest expense. During the nine months ended September 30, 2016, we retrospectively adopted ASU 2015-03, which resulted in a reclassification of $0.5 million of debt issuance costs related to our long-term debt from other non-current assets to long-term debt as of December 31, 2015. In April 2015, the FASB issued ASU 2015-05, “Intangibles–Goodwill and Other–Internal-Use Software (Subtopic 350-40): Customer's Accounting for Fees Paid in a Cloud Computing Arrangement.” This update provides criteria for customers in a cloud computing arrangement to determine whether the arrangement includes a license of software. We adopted this guidance effective January 1, 2016 and have determined this ASU did not have a material impact on our condensed consolidated financial statements. In August 2015, the FASB issued ASU 2015-15, “Imputation of Interest (Subtopic 835-30).” This ASU amends ASU 2015-03 regarding the presentation and subsequent measurement of debt issuance costs related to line of credit arrangements. Specifically, it provides guidance for deferring and presenting debt issuance costs as an asset and subsequently amortizing the deferred debt issuance costs ratably over the term of the line of credit arrangement, regardless of whether there are any outstanding borrowings on the line of credit arrangement. We adopted this guidance effective January 1, 2016 and have determined this ASU did not have a material impact on our condensed consolidated financial statements. After applying the new guidance, deferred debt issuance costs, net of accumulated amortization, were $1.3 million and $0.6 million as September 30, 2016 and December 31, 2015, respectively. In September 2015, the FASB issued ASU 2015-16, “Business Combinations (Topic 805).” This ASU requires an acquirer to retrospectively adjust provisional amounts recognized in a business combination during the measurement period. To simplify the accounting for adjustments made to provisional amounts, the amendments in this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 period earnings by line item that would have been recorded in previous reporting periods if the adjustment to the provisional amounts had been recognized as of the acquisition date. For public business entities, this update is effective for fiscal years beginning after December 15, 2015, including interim periods within those fiscal years. While previous adjustments to provisional amounts did not have a material impact on our condensed consolidated financial statements, it is possible that future adjustments made during measurement periods to recently acquired entities or entities acquired in the future could have a material impact on our condensed consolidated financial statements. In March 2016, the FASB issued ASU No. 2016-09, “Compensation-Stock Compensation (Topic 718).” This update amends the accounting for forfeitures, employer tax withholding on share-based compensation and the financial statement presentation of excess tax benefits or deficiencies. This ASU also clarifies the statement of cash flows presentation for certain components of share-based awards. As early adoption is permitted, we adopted this standard effective January 1, 2016 and have concluded that it did not have a material impact on our condensed consolidated financial statements. Under ASU 2016-09, we classify the excess income tax benefits from stock-based compensation arrangements as a discrete item within income tax expense, rather than recognizing such excess income tax benefits in additional paid-in capital. Excess income tax benefits from stock-based compensation arrangements are classified as an operating activity rather than as a financing activity. In addition, when we withhold shares from an employee’s vesting of common stock awards to fund payment by us of the employee’s taxes, the payment is classified as a financing activity. We have elected to continue to estimate the forfeitures expected to occur to determine the amount of compensation cost to be recognized in each period. Recently Issued Accounting Pronouncements Not Yet Adopted In May 2014, the FASB issued ASU 2014-09, “Revenue from Contracts with Customers (Topic 606).” ASU 2014-09 sets forth a new revenue recognition model that requires identifying the contract(s) with a customer, identifying the performance obligations in the contract, determining the transaction price, allocating the transaction price to the performance obligations and recognizing the revenue upon satisfaction of performance obligations. In July 2015, the FASB voted to defer the application of the provisions of this standard for public companies until annual reporting periods beginning after December 15, 2017, including interim periods within that reporting period. We are still evaluating whether this ASU will have a material impact on our condensed consolidated financial statements. In July 2015, the FASB issued ASU 2015-11, “Inventory (Topic 330).” This update requires an entity to measure inventory within the scope of the update at the lower of cost and net realizable value. For public business entities, this update is effective for financial statements issued for fiscal years beginning after December 15, 2016, and interim periods within those fiscal years. We are still evaluating whether this ASU will have a material impact on our condensed consolidated financial statements. In February 2016, the FASB issued ASU 2016-02, “Leases (Topic 842).” This update amends the existing accounting standards for lease accounting, including requiring lessees to recognize most leases on their balance sheets and making targeted changes to lessor accounting. ASU 2016-02 requires a modified retrospective transition approach for all leases existing at, or entered into after, the date of initial application, with an option to use certain transition relief. For public business entities, this update is effective for annual reporting periods beginning after December 15, 2018, including interim periods within those fiscal years, and early adoption is permitted as of the standard’s issuance date. We are still evaluating whether this ASU will have a material impact on our condensed consolidated financial statements. In March 2016, the FASB issued ASU 2016-06, “Derivatives and Hedging (Topic 815): Contingent Put and Call Options in Debt Instruments.” This ASU clarifies the requirement for assessing whether contingent call (put) options that can accelerate the payment of principal on debt instruments are clearly and closely related to their debt hosts. An entity performing the assessment under this amendment is required to assess the embedded call (put) options solely in accordance with the four-step decision sequence. Consequently, when a call (put) option is contingently exercisable, an entity does not have to assess whether the event that triggers the ability to exercise a call (put) option is related to interest rates or credit risks. For public business entities, this update is effective for financial statements issued for fiscal years beginning after December 15, 2016 and interim periods within those fiscal years. We are still evaluating whether this ASU will have a material impact on our condensed consolidated financial statements. In April 2016, the FASB issued ASU No. 2016-10, “Revenue from Contracts with Customers (Topic 606): Identifying Performance Obligations and Licensing,” which provides supplemental adoption guidance and clarification to ASU 2014-09. ASU 2016-10 must be adopted concurrently with the adoption of ASU 2014-09. We are still evaluating whether the future adoption of these pronouncements will have a material impact on our condensed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This ASU rescinds from the FASB Accounting Standards Codification certain SEC paragraphs as a result of two SEC Staff Announcements at the March 3, 2016 meeting. For public entities, the amendments related to Topic 605 are effective for interim and annual reporting periods beginning after December 15, 2017 and amendments related to Topic 815 are effective for interim and annual reporting periods beginning after December 15, 2015. We are still evaluating whether the portion of this ASU related to Topic 605 will have a material impact on our condensed consolidated financial statements but have concluded that the portion of this ASU related to Topic 815 is not applicable and, therefore, did not have a material impact on our condensed consolidated financial statements. In May 2016, the FASB issued ASU 2016-12, “Revenue from Contracts with Customers (Topic 606): Narrow-Scope Improvements and Practical Expedients.” The amendments in this ASU provide additional clarification and implementation guidance on the previously issued ASU 2014-09. This ASU provides clarification to Topic 606 on how to assess collectability, present sales tax, treat noncash consideration, and account for completed and modified contracts at the time of transition. The amendment also clarifies that an entity retrospectively applying the guidance in Topic 606 is not required to disclose the effect of the accounting change in the period of adoption. The effective date and transition requirements for these amendments are the same as the effective date and transition requirements of ASU 2014-09, which is effective for fiscal years, and for interim periods within those years, beginning after December 15, 2017. We are still evaluating whether this ASU will have a material impact on our condensed consolidated financial statements. In June 2016, the FASB issued ASU 2016-13, “Financial Instruments - Credit Losses (Topic 326): Measurement of Credit Losses on Financial Instruments.” This ASU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For public business entities, this update is effective for financial statements issued for fiscal years beginning after December 15, 2019 and interim periods within those fiscal years. We are still evaluating whether this ASU will have a material impact on our condensed consolidated financial statements. In August 2016, the FASB issued ASU 2016-15, “Statement of Cash Flows: Clarification of Certain Cash Receipts and Cash Payments (Topic 230).” This ASU addresses the diversity in practice related to the classification of certain cash receipts and payments in the statement of cash flows by adding or clarifying guidance on eight specific cash flow issues. For public business entities, this update is effective for financial statements issued for fiscal years beginning after December 15, 2017 and interim periods within those fiscal years. We are still evaluating whether this ASU will have a material impact on our condensed consolidated financial statements. In October 2016, the FASB issued ASU 2016-16, “Income Taxes (Topic 740): intra-entity transfers of assets other than inventory.” This ASU aligns the recognition of income tax consequences for intra-entity transfers of assets other than inventory with International Financial Reporting Standards (IFRS). For public business entities, this update is effective for financial statements issued for fiscal years beginning after December 15, 2017 and interim periods within those fiscal years. We are still evaluating whether this ASU will have a material impact on our condensed consolidated financial statements.</t>
  </si>
  <si>
    <t>Goodwill and Intangibles</t>
  </si>
  <si>
    <t>Goodwill And Intangible Assets Disclosure [Abstract]</t>
  </si>
  <si>
    <t>NOTE 3 – GOODWILL AND INTANGIBLES Goodwill The change in carrying amount of goodwill was as follows (in thousands):
Goodwill (Gross)
Accumulated Impairment Losses
Goodwill (Net)
January 1, 2016
$
160,516
$
(70,004
)
$
90,512
Business Combinations
12,006
—
12,006
September 30, 2016
$
172,522
$
(70,004
)
$
102,518
We test goodwill for impairment annually during the fourth quarter of our fiscal year or earlier if there is an impairment indicator. No impairment was recognized during either of the nine month periods ended September 30, 2016 and 2015. Intangibles, net The following table provides the gross carrying amount and accumulated amortization for each major class of intangibles (in thousands):
As of September 30, 2016
As of December 31, 2015
Gross Carrying Amount
Accumulated Amortization
Net Book Value
Gross Carrying Amount
Accumulated Amortization
Net Book Value
Amortized intangibles:
Customer relationships
$
75,261
$
25,562
$
49,699
$
62,399
$
20,231
$
42,168
Covenants not-to-compete
8,143
2,003
6,140
5,729
847
4,882
Trademarks and tradenames
34,436
9,852
24,584
28,320
8,152
20,168
$
117,840
$
37,417
$
80,423
$
96,448
$
29,230
$
67,218
The gross carrying amount of intangibles increased approximately $21.4 million during the nine months ended September 30, 2016 primarily due to business combinations. See Note 10, Business Combinations, for more information. Remaining estimated aggregate annual amortization expense is as follows (amounts, in thousands, are for the fiscal year ended):
Remainder of 2016
$
2,859
2017
11,045
2018
10,741
2019
10,229
2020
9,622
Thereafter
35,927</t>
  </si>
  <si>
    <t>Long-Term Debt</t>
  </si>
  <si>
    <t>Debt Disclosure [Abstract]</t>
  </si>
  <si>
    <t>NOTE 4 – LONG-TERM DEBT Debt consisted of the following (in thousands):
As of September 30,
As of December 31,
2016
2015
Term loans, as amended, net of unamortized debt discount of $477 and $249, respectively
$
97,030
$
47,876
Delayed draw term loans, as amended, net of unamortized debt discount of $50 and $261, respectively
12,443
49,739
Vehicle and equipment notes, maturing through September 2021; payable in various monthly installments, including interest rates ranging from 2% to 4%
33,414
21,091
Various notes payable, maturing through March 2025; payable in various monthly installments, including interest rates ranging from 4% to 6%
5,188
4,529
148,075
123,235
Less: current maturities
(15,064
)
(10,021
)
Long-term debt, less current maturities
$
133,011
$
113,214
On February 29, 2016, we entered into a Credit and Security Agreement (the “Credit and Security Agreement”) with the lenders named therein. The Credit and Security Agreement amended and restated our previous credit agreement (the “2015 Credit Agreement”), which was scheduled to mature in April 2020. We used a portion of the funds from the Credit and Security Agreement to pay off the outstanding balances under the 2015 Credit Agreement. The Credit and Security Agreement provides for a five-year senior secured credit facility in an aggregate principal amount of up to $325.0 million, consisting of a $100.0 million revolving line of credit (the “Revolving LOC”), a $100.0 million term loan (the “Term Loan”), and a delayed draw term loan facility (the “DDTL”) providing for up to $125.0 million in additional term loan draws during the first year of the Credit and Security Agreement. Under the Revolving LOC, up to an aggregate of $20.0 million is available to us for the issuance of letters of credit and up to an aggregate of $5.0 million is available to us for swing line loans. The Credit and Security Agreement also includes an accordion feature which allows us, at our option but subject to lender and certain other approvals, to add up to an aggregate of $75.0 million in principal amount of term loans or additional revolving credit commitments, subject to the same terms as the Revolving LOC and Term Loan. As of September 30, 2016, there were approximately $18.0 million in letters of credit issued and no borrowings outstanding under the Revolving LOC. All of the obligations under the Credit and Security Agreement are guaranteed by our material domestic subsidiaries, other than Suburban Insulation, Inc. Loans under the Credit and Security Agreement bear interest at either the eurodollar rate (“LIBOR”) or the base rate (which approximates prime rate), at our election, plus a margin based on the type of rate applied and our leverage ratio. At December 31, 2015, the outstanding balances on the term loan and the delayed draw term loan under the 2015 Credit Agreement bore interest at 1-month LIBOR, including margin (1.95%), and the outstanding balances on the Term Loan and DDTL at September 30, 2016 bore interest at 1-month LIBOR, including margin (2.31%). In addition to interest, we are required to pay commitment fees on the unused portion of the Revolving LOC. The commitment fee rate for the period from February 29, 2016 through August 31, 2016, was 22.5 basis points. The commitment fee rate, like the interest rate spreads, is subject to adjustment with possible future commitment fees ranging from 20 to 30 basis points per annum. At September 30, 2016, our applicable commitment fee rate was 22.5 basis points. We are also required to pay a ticking fee of 37.5 basis points per annum on the unused portion of the DDTL until it is fully drawn or February 28, 2017, whichever is earlier. Any outstanding principal balances on the Term Loan and DDTL are due on February 28, 2021 (the “Maturity Date”). The Credit and Security Agreement contains covenants that require us to (1) maintain a fixed charge coverage ratio of not less than 1.10 to 1.0 and (2) maintain a leverage ratio of no greater than: (a) 3.50 to 1.00 through December 30, 2016; (b) 3.25 to 1.00 on December 31, 2016 through June 29, 2017; (c) 3.00 to 1.00 on June 30, 2017 through December 30, 2017; (d) 2.75 to 1.00 on December 31, 2017 through June 29, 2018; and (e) 2.50 to 1.00 on June 30, 2018 and thereafter. The Credit and Security Agreement also contains various restrictive non-financial covenants and a provision that, upon an event of default (as defined by the Credit and Security Agreement), amounts outstanding under the Credit and Security Agreement would bear interest at the rate as determined above plus 2.0% per annum. Vehicle and Equipment Notes We are party to a Master Loan and Security Agreement (“Master Loan and Security Agreement”), a Master Equipment Lease Agreement (“Master Equipment Agreement”) and one or more Master Loan Agreements (“Master Loan Agreements”) with various lenders to provide financing for the purpose of purchasing or leasing vehicles and equipment used in the normal course of business. Each financing arrangement under these agreements constitutes a separate note and obligation. Vehicles and equipment purchased or leased under each financing arrangement serve as collateral for the note applicable to such financing arrangement. Regular payments are due under each note for a period of typically 60 consecutive months after the incurrence of the obligation. The specific terms of each note are based on specific criteria, including the type of vehicle or equipment and the market interest rates at the time. No termination date applies to these agreements. Total gross assets relating to our master loan and equipment agreements were $43.5 million and $25.4 million as of September 30, 2016 and December 31, 2015, respectively, none of which were fully depreciated as of September 30, 2016 or December 31, 2015, respectively. The net book value of assets under these agreements was $35.2 million and $22.4 million as of September 30, 2016 and December 31, 2015, respectively. Depreciation of assets held under these agreements is included within cost of sales on the Condensed Consolidated Statements of Operations.</t>
  </si>
  <si>
    <t>Fair Value Measurements</t>
  </si>
  <si>
    <t>Fair Value Disclosures [Abstract]</t>
  </si>
  <si>
    <t>NOTE 5 – FAIR VALUE MEASUREMENTS Fair Values Fair value is the price that would be received for an asset or paid to transfer a liability (an exit price) in the principal or most advantageous market for the asset or liability in an orderly transaction between market participants on the measurement date. Accounting Standards Codification (“ASC”) 820, “Fair Value Measurement,”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Estimated Fair Value of Financial Instruments Accounts receivable, accounts payable and accrued liabilities as of September 30, 2016 and December 31, 2015 approximate fair value due to the short-term maturities of these financial instruments. The carrying amounts of the long-term debt, including the Term Loan, DDTL and Revolving LOC, approximate fair value as of September 30, 2016 and December 31, 2015 due to the short term maturities of the underlying variable rate LIBOR agreements. The carrying amounts of the obligations associated with our vehicle and equipment notes approximate fair value as of September 30, 2016 and December 31, 2015 because the associated assets generate sufficient cash through operations to settle the obligations. All debt classifications represent Level 2 fair value measurements.</t>
  </si>
  <si>
    <t>Employee Benefits</t>
  </si>
  <si>
    <t>Postemployment Benefits [Abstract]</t>
  </si>
  <si>
    <t>NOTE 6 – EMPLOYEE BENEFITS Healthcare Our healthcare benefit expense (net of employee contributions) for all plans was approximately $3.7 million and $3.0 million for the three months ended September 30, 2016 and 2015, respectively, and $11.4 million and $8.9 million for the nine months ended September 30, 2016 and 2015, respectively, and is included in administrative expenses on our Condensed Consolidated Statements of Operations. An accrual for estimated healthcare claims incurred but not reported (“IBNR”) is included within accrued compensation on the Condensed Consolidated Balance Sheets and was $1.6 million and $1.5 million as of September 30, 2016 and December 31, 2015, respectively. Workers’ Compensation Workers’ compensation expense totaled $3.4 million and $2.6 million for the three months ended September 30, 2016 and 2015, respectively, and $9.2 million and $6.6 million for the nine months ended September 30, 2016 and 2015, respectively, and is included in costs of sales on our Condensed Consolidated Statements of Operations. Workers’ compensation known claims and IBNR reserves included on the Condensed Consolidated Balance Sheets were as follows (in thousands):
September 30,
December 31,
2016
2015
Included in other current liabilities
$
4,033
$
3,263
Included in other long-term liabilities
7,503
7,132
$
11,536
$
10,395
We also had an insurance receivable for claims that exceeded the stop loss limit included on the Condensed Consolidated Balance Sheets. That receivable offsets an equal liability included within the reserve amounts noted above and was as follows (in thousands):
September 30,
December 31,
2016
2015
Included in other non-current assets
$
1,256
$
1,542
Share-Based Compensation Directors During the nine months ended September 30, 2016 and 2015, we granted approximately 9 thousand and 13 thousand shares of our common stock, respectively, under our 2014 Omnibus Incentive Plan to non-employee members of our Board of Directors. Accordingly, for the nine months ended September 30, 2016 and 2015, we recorded $0.3 million in compensation expense within administrative expenses on the Condensed Consolidated Statements of Operations. These shares effectively vested on the grant date since there is deemed to be no service period associated with these awards. The lack of a vesting or service period may not apply to any future share grants under our 2014 Omnibus Incentive Plan. Employees During the nine months ended September 30, 2016, we granted approximately 0.1 million shares of our common stock under our 2014 Omnibus Incentive Plan to our employees, which vest in three equal installments (rounded to the nearest whole share) on each of April 20, 2017, April 20, 2018 and April 20, 2019. During the nine months ended September 30, 2016, our employees surrendered approximately 32 thousand shares of our common stock to satisfy tax withholding obligations arising in connection with the vesting of such common stock awards previously issued under our 2014 Omnibus Incentive Plan. Share-based compensation expense was $0.4 million and $1.2 million for the three and nine months ended September 30, 2016, respectively. We recognized excess tax benefits of approximately $0.3 million within administrative expenses on the Condensed Consolidated Statements of Operations for the nine months ended September 30, 2016. We did not recognize any such excess tax benefits in the three months ended September 30, 2016. During the nine months ended September 30, 2015, we granted approximately 0.1 million shares of our common stock under our 2014 Omnibus Incentive Plan to our employees. Shares issued to non-executive employees vested 100% between January 7, 2016 and March 31, 2016, and shares issued to certain officers vest(ed) in three equal installments (rounded to the nearest whole share) on each of March 31, 2016, March 31, 2017 and March 31, 2018. Share-based compensation expense was $0.6 million and $1.2 million for the three and nine months ended September 30, 2015. Nonvested common stock awards for employees as of December 31, 2015 and changes during the nine months ended September 30, 2016 were as follows:
Common Stock Awards
Weighted Average Grant Date Fair Market Value Per Share
Nonvested common stock awards at December 31, 2015
129,053
$
21.52
Granted
143,528
26.98
Vested
(109,473
)
21.48
Forfeited
(1,183
)
24.97
Nonvested common stock awards at September 30, 2016
161,925
$
26.37
As of September 30, 2016, there was $3.4 million of unrecognized compensation expense related to nonvested common stock awards. This expense is subject to future adjustments for forfeitures and is expected to be recognized on a straight-line basis over the remaining weighted-average period of 2.5 years. Shares forfeited are returned as treasury shares and available for future issuances. As of September 30, 2016, approximately 2.7 million shares of common stock were available for issuance under the 2014 Omnibus Incentive Plan.</t>
  </si>
  <si>
    <t>Income Taxes</t>
  </si>
  <si>
    <t>Income Tax Disclosure [Abstract]</t>
  </si>
  <si>
    <t>NOTE 7 – INCOME TAXES Our provision for income taxes as a percentage of pretax earnings (“effective tax rate”) is based on a current estimate of the annual effective income tax rate adjusted to reflect the impact of discrete items. During the three and nine months ended September 30, 2016, the effective tax rate was 36.8 percent and 35.1 percent, respectively. These rates were favorably impacted by deductions related to domestic production activities, early adoption of ASU 2016-09 and the release of a valuation allowance due to utilization of net operating losses. The rates were partially offset by separate tax filing entities in a loss position for which a full valuation allowance will be accounted for against the losses, causing no tax benefit to be recognized on the losses. On March 30, 2016, the FASB issued ASU 2016-09 which simplified several aspects of the accounting for employee share-based payment transactions. We decided to early adopt ASU 2016-09 and per its guidance recognized $0.3 million of excess income tax benefits from stock-based compensation arrangements as a discrete item within income tax expense for the nine months ended September 30, 2016. We did not recognize any excess income tax benefits related to the adoption of ASU 2016-09 during the three months ended September 30, 2016.</t>
  </si>
  <si>
    <t>Related Party Transactions</t>
  </si>
  <si>
    <t>Related Party Transactions [Abstract]</t>
  </si>
  <si>
    <t>NOTE 8 – RELATED PARTY TRANSACTIONS We sell installation services to other companies related to us through common or affiliated ownership and/or Board of Directors and/or management relationships. We also purchase services and materials and pay rent to companies with common or related ownership. We lease our headquarters and certain other facilities from related parties. See Note 9, Commitments and Contingencies, for future minimum lease payments to be paid to these related parties. For the three and nine months ended September 30, 2016 and 2015, the amount of sales to related parties as well as the purchases from and rent expense paid to related parties were as follows (in thousands):
Three months ended September 30,
Nine months ended September 30,
2016
2015
2016
2015
Sales
$
2,182
$
1,924
$
5,282
$
4,661
Purchases
114
80
370
366
Rent
163
150
472
446
As of September 30, 2016 and December 31, 2015, we had related party balances of approximately $1.4 million and $1.8 million, respectively, included in accounts receivable on our Condensed Consolidated Balance Sheets. These balances represent trade accounts receivable arising during normal course of business with various related parties. M/I Homes, Inc., a customer whose Chairman, President and Chief Executive Officer is a member of our Board of Directors, accounted for $0.8 million and $1.0 million of these balances as of September 30, 2016 and December 31, 2015, respectively. On March 13, 2015, we entered into a share repurchase agreement with Installed Building Systems, Inc. (“IBS”), a related party, for the purchase of approximately 0.3 million shares of our common stock for a purchase price of approximately $6.1 million (or $19.23 per share, which represented a 7.5% discount to the last reported price of our common stock on March 13, 2015).</t>
  </si>
  <si>
    <t>Commitments and Contingencies</t>
  </si>
  <si>
    <t>Commitments And Contingencies Disclosure [Abstract]</t>
  </si>
  <si>
    <t>NOTE 9 – COMMITMENTS AND CONTINGENCIES Accrued General Liability Accrued general insurance reserves included on the Condensed Consolidated Balance Sheets were as follows (in thousands):
September 30, 2016
December 31, 2015
Included in other current liabilities
$
1,667
$
1,304
Included in other long-term liabilities
8,514
6,879
$
10,181
$
8,183
We also had general liability insurance receivables included on the Condensed Consolidated Balance Sheets that, in aggregate, offset an equal liability included within the reserve amounts noted above. The amounts were as follows (in thousands):
September 30, 2016
December 31, 2015
General liability insurance receivable and indemnification asset for claims under a fully insured policy
$
2,815
$
2,815
General liability insurance receivable for claims that exceeded the stop loss limit
907
821
Total general liability insurance receivables included in other non-current assets
$
3,722
$
3,636
Leases We are obligated under capital leases covering vehicles and certain equipment. The vehicle and equipment leases generally have terms ranging from four to six years. Total gross assets relating to capital leases were approximately $64.7 million and $64.9 million as of September 30, 2016 and December 31, 2015, respectively, and a total of approximately $23.1 million and $19.1 million were fully depreciated as of September 30, 2016 and December 31, 2015, respectively. The net book value of assets under capital leases was approximately $17.8 million and $22.1 million as of September 30, 2016 and December 31, 2015, respectively, net of accumulated depreciation of $46.9 million and $42.8 million as of September 30, 2016 and December 31, 2015, respectively. Amortization of assets held under capital leases is included within cost of sales on the Condensed Consolidated Statements of Operations. We also have several noncancellable operating leases, primarily for buildings, improvements, equipment, and certain vehicles. These leases generally contain renewal options for periods ranging from one to five years and require us to pay all executory costs such as property taxes, maintenance and insurance. In some instances, lease agreements exist with related parties. Future minimum lease payments under noncancellable operating leases (with initial or remaining lease terms in excess of one year) with related parties as of September 30, 2016 are as follows (amounts, in thousands, are as of the fiscal year ended):
Remainder of 2016
$
133
2017
366
2018
155
2019
—
2020
—
Thereafter
—
Supply Contract Commitments As of September 30, 2016, we had two product supply contracts, one extending through December 31, 2016 and one extending through August 31, 2017. The contract extending through August 31, 2017 has been suspended through December 31, 2016. Our obligations for both contracts are based on quantity without a specific rate applied and therefore are not quantifiable. We expect our quantity of purchases to exceed the minimum quantity commitments for all years covered by the contracts. Actual purchases made under the contract extending through December 31, 2016 for the three months ended September 30, 2016 and 2015 were approximately $6.5 million and $16.6 million, respectively, and $32.9 million and $41.5 million for the nine months ended September 30, 2016 and 2015, respectively. Other Commitments and Contingencies From time to time, various claims and litigation are asserted or commenced against us principally arising from contractual and tort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As litigation is subject to inherent uncertainties, we cannot be certain that we will prevail in these matters. However, we do not believe that the ultimate outcome of any pending matters will have a material adverse effect on our consolidated financial position, results of operations or cash flows.</t>
  </si>
  <si>
    <t>Business Combinations</t>
  </si>
  <si>
    <t>Business Combinations [Abstract]</t>
  </si>
  <si>
    <t>NOTE 10 – BUSINESS COMBINATIONS As part of our ongoing strategy to increase market share in certain markets, we completed six business combinations during the nine months ended September 30, 2016 and five business combinations during the nine months ended September 30, 2015. The goodwill recognized in conjunction with these business combinations is attributable to expected improvement in the business of these acquired companies. Approximately $12.8 million and $22.1 million of the goodwill from acquisitions completed during the nine months ended September 30, 2016 and 2015, respectively, is expected to be tax deductible. 2016 On January 25, 2016, we acquired substantially all of the assets of Key Green Builder Services, LLC d/b/a Key Insulation. The purchase price consisted of cash of $5.0 million and seller obligations of $0.7 million. Revenue and net loss since the date of acquisition included in our Condensed Consolidated Statements of Operations for the three months ended September 30, 2016 were $2.0 million and $0.2 million, respectively, and $6.3 million and $0.4 million, respectively, for the nine months ended September 30, 2016. On February 2, 2016, we acquired substantially all of the assets of Marshall Insulation, LLC (“Marshall”). The purchase price consisted of cash of $0.9 million and seller obligations of $0.1 million. Revenue and net loss since the date of acquisition included in our Condensed Consolidated Statements of Operations for the three months ended September 30, 2016 were $1.0 million and $54 thousand, respectively, and $2.5 million and $0.2 million, respectively, for the nine months ended September 30, 2016. On February 29, 2016, we acquired substantially all of the assets of Kern Door Company, Inc. (“Kern”). The purchase price consisted of cash of $2.9 million and seller obligations of $0.1 million. Revenue and net loss since the date of acquisition included in our Condensed Consolidated Statements of Operations for the three months ended September 30, 2016 were $1.0 million and $62 thousand, respectively, and $2.0 million and $0.2 million, respectively, for the nine months ended September 30, 2016. On April 12, 2016, we acquired substantially all of the assets of Alpine Insulation Co., Inc. (“Alpine”). The purchase price consisted of cash of $21.2 million and seller obligations of $1.6 million. Revenue and net income since the date of acquisition included in our Condensed Consolidated Statements of Operations for the three months ended September 30, 2016 were $7.9 million and $0.8 million, respectively, and $14.7 million and $1.2 million, respectively, for the nine months ended September 30, 2016. On July 25, 2016, we acquired substantially all of the assets of FireClass, LLC (“FireClass”). The purchase price consisted of cash of $2.3 million. Revenue and net income since the date of acquisition included in our Condensed Consolidated Statements of Operations for the three and nine months ended September 30, 2016 were $0.8 million and $21 thousand, respectively. On August 15, 2016, we acquired substantially all of the assets of Southern Insulators &amp; Specialties, LLC (“Southern”). The purchase price consisted of cash of $4.1 million and seller obligations of $0.4 million. Revenue and net income since the date of acquisition included in our Condensed Consolidated Statements of Operations for the three and nine months ended September 30, 2016 were $0.7 million and $0.1 million, respectively. 2015 On March 12, 2015, we acquired 100% of the stock and membership interests of nine different legal entities, collectively referred to as BDI Insulation (“BDI”). The purchase price consisted of cash of $30.7 million and seller obligations of $5.8 million. Revenue and net income since the date of acquisition included in our Condensed Consolidated Statements of Operations for the three months ended September 30, 2015 were $10.3 million and $0.6 million, respectively, and $22.5 million and $1.6 million, respectively, for the nine months ended September 30, 2015. On April 6, 2015, we acquired 100% of the common stock of C.Q. Insulation Inc. (“CQ”). The purchase price consisted of cash of $5.2 million and seller obligations of $2.3 million. Revenue and net income since the date of acquisition included in our Condensed Consolidated Statements of Operations for the three months ended September 30, 2015 were $2.7 million and $0.3 million, respectively, and $5.4 million and $0.5 million, respectively, for the nine months ended September 30, 2015. On June 1, 2015, we acquired substantially all of the assets of Layman Brothers Contracting (“Layman”). The purchase price consisted of cash of $9.1 million and seller obligations of $0.6 million. Revenue and net income since the date of acquisition included in our Condensed Consolidated Statements of Operations for the three months ended September 30, 2015 were $3.7 million and $0.3 million, respectively, and $4.9 million and $0.4 million, respectively, for the nine months ended September 30, 2015. On July 1, 2015, we acquired substantially all of the assets of EcoLogic Energy Solutions (“EcoLogic”). The purchase price consisted of cash of $3.0 million and seller obligations of $0.5 million. Revenue and net income since the date of acquisition included in our Condensed Consolidated Statements of Operations for the three and nine months ended September 30, 2015 were $1.8 million and $36 thousand, respectively. On August 10, 2015, we acquired 100% of the common stock of Eastern Contractor Services (“Eastern”). The purchase price consisted of cash of $24.2 million and seller obligations of $2.9 million. Revenue and net income since the date of acquisition included in our Condensed Consolidated Statements of Operations for the three and nine months ended September 30, 2015 were $3.0 million and $0.3 million, respectively. Purchase Price Allocations The estimated fair values of the assets acquired and liabilities assumed for the acquisitions, as well as total purchase prices and cash paid, approximated the following as of September 30, and as may be adjusted during the valuation period since acquisition (in thousands):
2016
2015
Alpine
Other
Total
BDI
CQ
Layman
Eastern
Other
Total
Estimated fair values:
Cash
$
—
$
—
$
—
$
661
$
100
$
-
$
165
$
—
$
926
Accounts receivable
3,959
2,031
5,990
4,735
1,423
1,245
2,768
1,049
11,220
Inventories
700
888
1,588
980
152
267
335
119
1,853
Other current assets
18
12
30
368
39
-
109
10
526
Property and equipment
656
1,187
1,843
1,006
190
733
1,364
406
3,699
Intangibles
12,800
8,492
21,292
21,280
4,350
5,330
13,871
1,827
46,658
Goodwill
6,624
5,368
11,992
16,213
3,035
3,143
9,904
875
33,170
Other non-current assets
—
70
70
3,736
—
—
322
56
4,114
Accounts payable and other current liabilities
(2,046
)
(1,459
)
(3,505
)
(3,303
)
(1,539
)
(1,030
)
(1,681
)
(783
)
(8,336
)
Deferred income tax liabilities
—
(24
)
(24
)
(5,495
)
—
—
—
—
(5,495
)
Long term debt
(82
)
(82
)
Other long-term liabilities
—
—
—
(3,736
)
(238
)
-
(1
)
—
(3,975
)
Fair value of assets acquired and purchase price
22,711
16,565
39,276
36,445
7,512
9,688
27,074
3,559
84,278
Less seller obligations
1,560
1,289
2,849
5,765
2,319
600
2,875
544
12,103
Cash paid
$
21,151
$
15,276
$
36,427
$
30,680
$
5,193
$
9,088
$
24,199
$
3,015
$
72,175
Further adjustments to the allocation for each acquisition still under its measurement period are expected as third-party or internal valuations are finalized, certain tax aspects of the transaction are completed, and customary post-closing reviews are concluded during the measurement period attributable to each individual business combination. As a result, insignificant adjustments to the fair value of assets acquired, and in some cases total purchase price, have been made to certain business combinations since the date of acquisition and future adjustments may be made through the end of each measurement period. Goodwill and intangibles per the above table do not agree to the total gross increases of these assets as shown in Note 3—Goodwill and Intangibles during the nine months ended September 30, 2016 due to minor adjustments to goodwill for the allocation of certain acquisitions still under measurement as well as other immaterial intangible assets added during the ordinary course of business. In addition, goodwill and intangibles increased during the nine months ended September 30, 2015 due to an immaterial tuck-in acquisition that does not appear in the above table. Included in other noncurrent assets in the above table as of September 30, 2016 and 2015 is an insurance receivable of $2.0 million and an indemnification asset associated with the acquisition of BDI in the amount of $1.6 million. These assets offset equal liabilities included in other long-term liabilities in the same table, which represent additional insurance reserves and an uncertain tax position liability for which we may be liable. All amounts are measured at their acquisition date fair value. Estimates of acquired intangible assets related to the acquisitions are as follows (dollars in thousands):
2016
2015
Acquired intangibles assets
Estimated Fair Value
Weighted Avg Estimated Useful Life (yrs)
Estimated Fair Value
Weighted Avg Estimated Useful Life (yrs)
Customer relationships
$
12,862
9
$
29,958
8
Trademarks and trade names
6,116
15
12,882
15
Non-competition agreements
2,314
5
3,818
5
Pro Forma Information The unaudited pro forma information for the combined results of the Company has been prepared as if the 2016 acquisitions had taken place on January 1, 2015 and the 2015 acquisitions had taken place on January 1, 2014. The unaudited pro forma information is not necessarily indicative of the results that we would have achieved had the transactions actually taken place on January 1, 2015 and 2014, and the unaudited pro forma information does not purport to be indicative of future financial operating results. See Note 12, Business Combinations, to our audited financial statements in Item 8 of Part II of our 2015 Form 10-K for additional information on 2015 acquisitions included in the table below (in thousands, except per share data):
Pro forma for the three months ended September 30,
Pro forma for the nine months ended September 30,
2016
2015
2016
2015
Net revenue
$
226,329
$
202,830
$
642,343
$
554,882
Net income attributable to common stockholders
$
11,709
$
10,211
$
27,387
$
19,353
Basic net income per share attributable to common stockholders
$
0.37
$
0.33
$
0.88
$
0.62
Diluted net income per share attributable to common stockholders
$
0.37
$
0.33
$
0.87
$
0.62
Unaudited pro forma net income attributable to common stockholders reflects additional intangible asset amortization expense of $37 thousand and $1.2 million for the three months ended September 30, 2016 and 2015, respectively, and $0.7 million and $4.9 million for the nine months ended September 30, 2016 and 2015, respectively, that would have been recorded had the 2016 acquisitions taken place on January 1, 2015 and the 2015 acquisitions taken place on January 1, 2014. Unaudited pro forma net income attributable to common stockholders also includes additional income tax expense of $0.1 million and $0.3 million for the three months ended September 30, 2016 and 2015, respectively, and $18 thousand and $1.2 million for the nine months ended September 30, 2016 and 2015, respectively, that would have been recorded had the 2016 acquisitions taken place on January 1, 2015 and the 2015 acquisitions taken place on January 1, 2014. In addition, approximately $1.0 million in transaction costs incurred by a seller resulting from a business combination that occurred during the nine months ended September 30, 2015 were included in earnings reported for the nine months ended September 30, 2014 and, therefore, are not included in proforma net income reported in the table above.</t>
  </si>
  <si>
    <t>Income Per Common Share</t>
  </si>
  <si>
    <t>Earnings Per Share [Abstract]</t>
  </si>
  <si>
    <t>NOTE 11 –INCOME PER COMMON SHARE Basic net income per share is calculated by dividing net income attributable to common stockholders by the weighted average shares outstanding during the period, without consideration for common stock equivalents. Diluted net income per share is calculated by adjusting weighted average shares outstanding for the dilutive effect of common stock equivalents outstanding for the period, determined using the treasury stock method. Potential common stock is included in the diluted income per share calculation when dilutive. Diluted income per share was as follows (in thousands, except share and per share data):
For the three months ended September 30,
For the nine months ended September 30,
2016
2015
2016
2015
Net income attributable to common stockholders - basic and diluted
$
11,549
$
9,481
$
27,355
$
17,230
Weighted average number of common shares outstanding
31,323,600
31,237,275
31,294,596
31,318,682
Dilutive effect of outstanding common stock awards after application of the Treasury Stock Method
54,190
51,334
57,395
24,548
Diluted shares outstanding
31,377,790
31,288,609
31,351,991
31,343,230
Basic income per share attributable to common stockholders
$
0.37
$
0.30
$
0.87
$
0.55
Diluted income per share attributable to common stockholders
$
0.37
$
0.30
$
0.87
$
0.55</t>
  </si>
  <si>
    <t>Subsequent Events</t>
  </si>
  <si>
    <t>Subsequent Events [Abstract]</t>
  </si>
  <si>
    <t>NOTE 12 – SUBSEQUENT EVENTS On October 17, 2016, we acquired substantially all of the assets of East Coast Insulators II, L.L.C. for total consideration of approximately $16.5 million, subject to a working capital adjustment. The initial accounting for the business combination was not complete at the time the financial statements were issued due to the timing of the acquisition and the filing of this Quarterly Report on Form 10-Q. As a result, disclosures required under ASC 805-10-50, Business Combinations, cannot be made at this time. On October 29, 2016, we entered into a Share Purchase Agreement to acquire all of the outstanding shares of Trilok Industries, Inc., On November 1, 2016, we acquired substantially all of the assets of Mike’s Garage Door, L.L.C. for total consideration of approximately $0.6 million. The initial accounting for the business combination was not complete at the time the financial statements were issued due to the timing of the acquisition and the filing of this Quarterly Report on Form 10-Q. As a result, disclosures required under ASC 805-10-50, Business Combinations, cannot be made at this time.</t>
  </si>
  <si>
    <t>Significant Accounting Policies (Policies)</t>
  </si>
  <si>
    <t>Basis of Presentation and Principles of Consolidation</t>
  </si>
  <si>
    <t>Basis of Presentation and Principles of Consolidation The accompanying condensed consolidated financial statements include all of our wholly owned subsidiaries and majority owned subsidiaries. The non-controlling interest relating to majority owned subsidiaries is not significant for presentation. All intercompany accounts and transactions have been eliminated.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urities and Exchange Commission (the “SEC”) have been condensed or omitted pursuant to such rules and regulations. We believe that the disclosures are adequate to prevent the information presented from being misleading when read in conjunction with our consolidated financial statements and the notes thereto included in Part II, Item 8, Financial Statements and Supplementary Data, of our Annual Report on Form 10-K for the fiscal year ended December 31, 2015 (the “2015 Form 10-K”), as filed with the SEC on March 9, 2016. The December 31, 2015 condensed consolidated balance sheet data was derived from the audited financial statements but does not include all disclosures required by U.S. GAAP. Our interim operating results for the three and nine months ended September 30, 2016 are not necessarily indicative of the results to be expected in future operating quarters. See Part I, Item 1A. Risk Factors in our 2015 Form 10-K and Part II, Item 1A. Risk Factors in our Quarterly Reports on Form 10-Q for the periods ended June 30, 2016 and September 30, 2016 for additional information regarding risk factors that may impact our results. Note 2 to the consolidated financial statements in our 2015 Form 10-K describes the significant accounting policies and estimates used in preparation of the consolidated financial statements. There have been no changes to our significant accounting policies or estimates during the three or nine months ended September 30, 2016.</t>
  </si>
  <si>
    <t>Use of Estimates</t>
  </si>
  <si>
    <t>Use of Estimates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valuation allowance on deferred tax assets, valuation of the reporting unit, intangible assets and other long-lived assets, share-based compensation, reserves for general liability, and workers’ compensation and medical insurances. Management believes the accounting estimates are appropriate and reasonably determined; however, due to the inherent uncertainties in making these estimates, actual amounts could differ from such estimates.</t>
  </si>
  <si>
    <t>Advertising Costs</t>
  </si>
  <si>
    <t>Advertising Costs Advertising costs are expensed as incurred. Advertising expense was approximately $0.8 million and $2.2 million for the three and nine months ended September 30, 2016, respectively, and $0.6 million and $1.6 million for the three and nine months ended September 30, 2015, respectively, and is included in selling expense on the Condensed Consolidated Statements of Operations.</t>
  </si>
  <si>
    <t>Recently Adopted Accounting Pronouncements</t>
  </si>
  <si>
    <t>Recently Adopted Accounting Pronouncements In April 2015, the Financial Accounting Standards Board (“FASB”) issued Accounting Standards Update (“ASU”) 2015-03, “Simplifying the Presentation of Debt Issuance Costs.” Under this ASU, we present debt issuance costs in the balance sheet as a reduction from the related debt liability rather than as an asset. Amortization of such costs will continue to be reported as interest expense. During the nine months ended September 30, 2016, we retrospectively adopted ASU 2015-03, which resulted in a reclassification of $0.5 million of debt issuance costs related to our long-term debt from other non-current assets to long-term debt as of December 31, 2015. In April 2015, the FASB issued ASU 2015-05, “Intangibles–Goodwill and Other–Internal-Use Software (Subtopic 350-40): Customer's Accounting for Fees Paid in a Cloud Computing Arrangement.” This update provides criteria for customers in a cloud computing arrangement to determine whether the arrangement includes a license of software. We adopted this guidance effective January 1, 2016 and have determined this ASU did not have a material impact on our condensed consolidated financial statements. In August 2015, the FASB issued ASU 2015-15, “Imputation of Interest (Subtopic 835-30).” This ASU amends ASU 2015-03 regarding the presentation and subsequent measurement of debt issuance costs related to line of credit arrangements. Specifically, it provides guidance for deferring and presenting debt issuance costs as an asset and subsequently amortizing the deferred debt issuance costs ratably over the term of the line of credit arrangement, regardless of whether there are any outstanding borrowings on the line of credit arrangement. We adopted this guidance effective January 1, 2016 and have determined this ASU did not have a material impact on our condensed consolidated financial statements. After applying the new guidance, deferred debt issuance costs, net of accumulated amortization, were $1.3 million and $0.6 million as September 30, 2016 and December 31, 2015, respectively. In September 2015, the FASB issued ASU 2015-16, “Business Combinations (Topic 805).” This ASU requires an acquirer to retrospectively adjust provisional amounts recognized in a business combination during the measurement period. To simplify the accounting for adjustments made to provisional amounts, the amendments in this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 period earnings by line item that would have been recorded in previous reporting periods if the adjustment to the provisional amounts had been recognized as of the acquisition date. For public business entities, this update is effective for fiscal years beginning after December 15, 2015, including interim periods within those fiscal years. While previous adjustments to provisional amounts did not have a material impact on our condensed consolidated financial statements, it is possible that future adjustments made during measurement periods to recently acquired entities or entities acquired in the future could have a material impact on our condensed consolidated financial statements. In March 2016, the FASB issued ASU No. 2016-09, “Compensation-Stock Compensation (Topic 718).” This update amends the accounting for forfeitures, employer tax withholding on share-based compensation and the financial statement presentation of excess tax benefits or deficiencies. This ASU also clarifies the statement of cash flows presentation for certain components of share-based awards. As early adoption is permitted, we adopted this standard effective January 1, 2016 and have concluded that it did not have a material impact on our condensed consolidated financial statements. Under ASU 2016-09, we classify the excess income tax benefits from stock-based compensation arrangements as a discrete item within income tax expense, rather than recognizing such excess income tax benefits in additional paid-in capital. Excess income tax benefits from stock-based compensation arrangements are classified as an operating activity rather than as a financing activity. In addition, when we withhold shares from an employee’s vesting of common stock awards to fund payment by us of the employee’s taxes, the payment is classified as a financing activity. We have elected to continue to estimate the forfeitures expected to occur to determine the amount of compensation cost to be recognized in each period.</t>
  </si>
  <si>
    <t>Recently Issued Accounting Pronouncements Not Yet Adopted</t>
  </si>
  <si>
    <t>Recently Issued Accounting Pronouncements Not Yet Adopted In May 2014, the FASB issued ASU 2014-09, “Revenue from Contracts with Customers (Topic 606).” ASU 2014-09 sets forth a new revenue recognition model that requires identifying the contract(s) with a customer, identifying the performance obligations in the contract, determining the transaction price, allocating the transaction price to the performance obligations and recognizing the revenue upon satisfaction of performance obligations. In July 2015, the FASB voted to defer the application of the provisions of this standard for public companies until annual reporting periods beginning after December 15, 2017, including interim periods within that reporting period. We are still evaluating whether this ASU will have a material impact on our condensed consolidated financial statements. In July 2015, the FASB issued ASU 2015-11, “Inventory (Topic 330).” This update requires an entity to measure inventory within the scope of the update at the lower of cost and net realizable value. For public business entities, this update is effective for financial statements issued for fiscal years beginning after December 15, 2016, and interim periods within those fiscal years. We are still evaluating whether this ASU will have a material impact on our condensed consolidated financial statements. In February 2016, the FASB issued ASU 2016-02, “Leases (Topic 842).” This update amends the existing accounting standards for lease accounting, including requiring lessees to recognize most leases on their balance sheets and making targeted changes to lessor accounting. ASU 2016-02 requires a modified retrospective transition approach for all leases existing at, or entered into after, the date of initial application, with an option to use certain transition relief. For public business entities, this update is effective for annual reporting periods beginning after December 15, 2018, including interim periods within those fiscal years, and early adoption is permitted as of the standard’s issuance date. We are still evaluating whether this ASU will have a material impact on our condensed consolidated financial statements. In March 2016, the FASB issued ASU 2016-06, “Derivatives and Hedging (Topic 815): Contingent Put and Call Options in Debt Instruments.” This ASU clarifies the requirement for assessing whether contingent call (put) options that can accelerate the payment of principal on debt instruments are clearly and closely related to their debt hosts. An entity performing the assessment under this amendment is required to assess the embedded call (put) options solely in accordance with the four-step decision sequence. Consequently, when a call (put) option is contingently exercisable, an entity does not have to assess whether the event that triggers the ability to exercise a call (put) option is related to interest rates or credit risks. For public business entities, this update is effective for financial statements issued for fiscal years beginning after December 15, 2016 and interim periods within those fiscal years. We are still evaluating whether this ASU will have a material impact on our condensed consolidated financial statements. In April 2016, the FASB issued ASU No. 2016-10, “Revenue from Contracts with Customers (Topic 606): Identifying Performance Obligations and Licensing,” which provides supplemental adoption guidance and clarification to ASU 2014-09. ASU 2016-10 must be adopted concurrently with the adoption of ASU 2014-09. We are still evaluating whether the future adoption of these pronouncements will have a material impact on our condensed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This ASU rescinds from the FASB Accounting Standards Codification certain SEC paragraphs as a result of two SEC Staff Announcements at the March 3, 2016 meeting. For public entities, the amendments related to Topic 605 are effective for interim and annual reporting periods beginning after December 15, 2017 and amendments related to Topic 815 are effective for interim and annual reporting periods beginning after December 15, 2015. We are still evaluating whether the portion of this ASU related to Topic 605 will have a material impact on our condensed consolidated financial statements but have concluded that the portion of this ASU related to Topic 815 is not applicable and, therefore, did not have a material impact on our condensed consolidated financial statements. In May 2016, the FASB issued ASU 2016-12, “Revenue from Contracts with Customers (Topic 606): Narrow-Scope Improvements and Practical Expedients.” The amendments in this ASU provide additional clarification and implementation guidance on the previously issued ASU 2014-09. This ASU provides clarification to Topic 606 on how to assess collectability, present sales tax, treat noncash consideration, and account for completed and modified contracts at the time of transition. The amendment also clarifies that an entity retrospectively applying the guidance in Topic 606 is not required to disclose the effect of the accounting change in the period of adoption. The effective date and transition requirements for these amendments are the same as the effective date and transition requirements of ASU 2014-09, which is effective for fiscal years, and for interim periods within those years, beginning after December 15, 2017. We are still evaluating whether this ASU will have a material impact on our condensed consolidated financial statements. In June 2016, the FASB issued ASU 2016-13, “Financial Instruments - Credit Losses (Topic 326): Measurement of Credit Losses on Financial Instruments.” This ASU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For public business entities, this update is effective for financial statements issued for fiscal years beginning after December 15, 2019 and interim periods within those fiscal years. We are still evaluating whether this ASU will have a material impact on our condensed consolidated financial statements. In August 2016, the FASB issued ASU 2016-15, “Statement of Cash Flows: Clarification of Certain Cash Receipts and Cash Payments (Topic 230).” This ASU addresses the diversity in practice related to the classification of certain cash receipts and payments in the statement of cash flows by adding or clarifying guidance on eight specific cash flow issues. For public business entities, this update is effective for financial statements issued for fiscal years beginning after December 15, 2017 and interim periods within those fiscal years. We are still evaluating whether this ASU will have a material impact on our condensed consolidated financial statements. In October 2016, the FASB issued ASU 2016-16, “Income Taxes (Topic 740): intra-entity transfers of assets other than inventory.” This ASU aligns the recognition of income tax consequences for intra-entity transfers of assets other than inventory with International Financial Reporting Standards (IFRS). For public business entities, this update is effective for financial statements issued for fiscal years beginning after December 15, 2017 and interim periods within those fiscal years. We are still evaluating whether this ASU will have a material impact on our condensed consolidated financial statements.</t>
  </si>
  <si>
    <t>Organization (Tables)</t>
  </si>
  <si>
    <t>Summary of Percentage of Net Revenue by End Market</t>
  </si>
  <si>
    <t xml:space="preserve">The following table sets forth the percentage of our net revenue by end market:
Three months ended September 30,
Nine months ended September 30,
2016
2015
2016
2015
Residential new construction and repair and remodel
89
%
89
%
88
%
89
%
Commercial construction
11
%
11
%
12
%
11
%
100
%
100
%
100
%
100
% </t>
  </si>
  <si>
    <t>Goodwill and Intangibles (Tables)</t>
  </si>
  <si>
    <t>Summary of Change in Carrying Amount of Goodwill</t>
  </si>
  <si>
    <t>The change in carrying amount of goodwill was as follows (in thousands):
Goodwill (Gross)
Accumulated Impairment Losses
Goodwill (Net)
January 1, 2016
$
160,516
$
(70,004
)
$
90,512
Business Combinations
12,006
—
12,006
September 30, 2016
$
172,522
$
(70,004
)
$
102,518</t>
  </si>
  <si>
    <t>Schedule of Gross Carrying Amount and Accumulated Amortization</t>
  </si>
  <si>
    <t>The following table provides the gross carrying amount and accumulated amortization for each major class of intangibles (in thousands):
As of September 30, 2016
As of December 31, 2015
Gross Carrying Amount
Accumulated Amortization
Net Book Value
Gross Carrying Amount
Accumulated Amortization
Net Book Value
Amortized intangibles:
Customer relationships
$
75,261
$
25,562
$
49,699
$
62,399
$
20,231
$
42,168
Covenants not-to-compete
8,143
2,003
6,140
5,729
847
4,882
Trademarks and tradenames
34,436
9,852
24,584
28,320
8,152
20,168
$
117,840
$
37,417
$
80,423
$
96,448
$
29,230
$
67,218</t>
  </si>
  <si>
    <t>Schedule of Estimated Aggregate Annual Amortization</t>
  </si>
  <si>
    <t>Remaining estimated aggregate annual amortization expense is as follows (amounts, in thousands, are for the fiscal year ended):
Remainder of 2016
$
2,859
2017
11,045
2018
10,741
2019
10,229
2020
9,622
Thereafter
35,927</t>
  </si>
  <si>
    <t>Long-Term Debt (Tables)</t>
  </si>
  <si>
    <t>Schedule of Maturities of Long-term Debt</t>
  </si>
  <si>
    <t>Debt consisted of the following (in thousands):
As of September 30,
As of December 31,
2016
2015
Term loans, as amended, net of unamortized debt discount of $477 and $249, respectively
$
97,030
$
47,876
Delayed draw term loans, as amended, net of unamortized debt discount of $50 and $261, respectively
12,443
49,739
Vehicle and equipment notes, maturing through September 2021; payable in various monthly installments, including interest rates ranging from 2% to 4%
33,414
21,091
Various notes payable, maturing through March 2025; payable in various monthly installments, including interest rates ranging from 4% to 6%
5,188
4,529
148,075
123,235
Less: current maturities
(15,064
)
(10,021
)
Long-term debt, less current maturities
$
133,011
$
113,214</t>
  </si>
  <si>
    <t>Employee Benefits (Tables)</t>
  </si>
  <si>
    <t>Summary of Workers' Compensation Known Claims and IBNR Reserves</t>
  </si>
  <si>
    <t>Workers’ compensation known claims and IBNR reserves included on the Condensed Consolidated Balance Sheets were as follows (in thousands):
September 30,
December 31,
2016
2015
Included in other current liabilities
$
4,033
$
3,263
Included in other long-term liabilities
7,503
7,132
$
11,536
$
10,395</t>
  </si>
  <si>
    <t>Schedule of Insurance Receivable for Claims</t>
  </si>
  <si>
    <t>That receivable offsets an equal liability included within the reserve amounts noted above and was as follows (in thousands):
September 30,
December 31,
2016
2015
Included in other non-current assets
$
1,256
$
1,542</t>
  </si>
  <si>
    <t>Summary of Nonvested Common Stock Awards and Changes During Period</t>
  </si>
  <si>
    <t>Nonvested common stock awards for employees as of December 31, 2015 and changes during the nine months ended September 30, 2016 were as follows:
Common Stock Awards
Weighted Average Grant Date Fair Market Value Per Share
Nonvested common stock awards at December 31, 2015
129,053
$
21.52
Granted
143,528
26.98
Vested
(109,473
)
21.48
Forfeited
(1,183
)
24.97
Nonvested common stock awards at September 30, 2016
161,925
$
26.37</t>
  </si>
  <si>
    <t>Related Party Transactions (Tables)</t>
  </si>
  <si>
    <t>Schedule of Related Party Transactions</t>
  </si>
  <si>
    <t>For the three and nine months ended September 30, 2016 and 2015, the amount of sales to related parties as well as the purchases from and rent expense paid to related parties were as follows (in thousands):
Three months ended September 30,
Nine months ended September 30,
2016
2015
2016
2015
Sales
$
2,182
$
1,924
$
5,282
$
4,661
Purchases
114
80
370
366
Rent
163
150
472
446</t>
  </si>
  <si>
    <t>Commitments and Contingencies (Tables)</t>
  </si>
  <si>
    <t>Schedule of Accrued General Insurance Reserves</t>
  </si>
  <si>
    <t>Accrued general insurance reserves included on the Condensed Consolidated Balance Sheets were as follows (in thousands):
September 30, 2016
December 31, 2015
Included in other current liabilities
$
1,667
$
1,304
Included in other long-term liabilities
8,514
6,879
$
10,181
$
8,183</t>
  </si>
  <si>
    <t>Schedule of General Liability Insurance Receivable for Claims</t>
  </si>
  <si>
    <t>We also had general liability insurance receivables included on the Condensed Consolidated Balance Sheets that, in aggregate, offset an equal liability included within the reserve amounts noted above. The amounts were as follows (in thousands):
September 30, 2016
December 31, 2015
General liability insurance receivable and indemnification asset for claims under a fully insured policy
$
2,815
$
2,815
General liability insurance receivable for claims that exceeded the stop loss limit
907
821
Total general liability insurance receivables included in other non-current assets
$
3,722
$
3,636</t>
  </si>
  <si>
    <t>Future Minimum Lease Payments Under Noncancellable Operating Leases</t>
  </si>
  <si>
    <t>Future minimum lease payments under noncancellable operating leases (with initial or remaining lease terms in excess of one year) with related parties as of September 30, 2016 are as follows (amounts, in thousands, are as of the fiscal year ended):
Remainder of 2016
$
133
2017
366
2018
155
2019
—
2020
—
Thereafter
—</t>
  </si>
  <si>
    <t>Business Combinations (Tables)</t>
  </si>
  <si>
    <t>Summary of Estimated Fair Value of Assets Acquired and Liabilities Assumed</t>
  </si>
  <si>
    <t>The estimated fair values of the assets acquired and liabilities assumed for the acquisitions, as well as total purchase prices and cash paid, approximated the following as of September 30, and as may be adjusted during the valuation period since acquisition (in thousands):
2016
2015
Alpine
Other
Total
BDI
CQ
Layman
Eastern
Other
Total
Estimated fair values:
Cash
$
—
$
—
$
—
$
661
$
100
$
-
$
165
$
—
$
926
Accounts receivable
3,959
2,031
5,990
4,735
1,423
1,245
2,768
1,049
11,220
Inventories
700
888
1,588
980
152
267
335
119
1,853
Other current assets
18
12
30
368
39
-
109
10
526
Property and equipment
656
1,187
1,843
1,006
190
733
1,364
406
3,699
Intangibles
12,800
8,492
21,292
21,280
4,350
5,330
13,871
1,827
46,658
Goodwill
6,624
5,368
11,992
16,213
3,035
3,143
9,904
875
33,170
Other non-current assets
—
70
70
3,736
—
—
322
56
4,114
Accounts payable and other current liabilities
(2,046
)
(1,459
)
(3,505
)
(3,303
)
(1,539
)
(1,030
)
(1,681
)
(783
)
(8,336
)
Deferred income tax liabilities
—
(24
)
(24
)
(5,495
)
—
—
—
—
(5,495
)
Long term debt
(82
)
(82
)
Other long-term liabilities
—
—
—
(3,736
)
(238
)
-
(1
)
—
(3,975
)
Fair value of assets acquired and purchase price
22,711
16,565
39,276
36,445
7,512
9,688
27,074
3,559
84,278
Less seller obligations
1,560
1,289
2,849
5,765
2,319
600
2,875
544
12,103
Cash paid
$
21,151
$
15,276
$
36,427
$
30,680
$
5,193
$
9,088
$
24,199
$
3,015
$
72,175</t>
  </si>
  <si>
    <t>Estimates of Acquired Intangible Assets</t>
  </si>
  <si>
    <t>Estimates of acquired intangible assets related to the acquisitions are as follows (dollars in thousands):
2016
2015
Acquired intangibles assets
Estimated Fair Value
Weighted Avg Estimated Useful Life (yrs)
Estimated Fair Value
Weighted Avg Estimated Useful Life (yrs)
Customer relationships
$
12,862
9
$
29,958
8
Trademarks and trade names
6,116
15
12,882
15
Non-competition agreements
2,314
5
3,818
5</t>
  </si>
  <si>
    <t>Pro Forma Results of Operations</t>
  </si>
  <si>
    <t>The unaudited pro forma information for the combined results of the Company has been prepared as if the 2016 acquisitions had taken place on January 1, 2015 and the 2015 acquisitions had taken place on January 1, 2014. The unaudited pro forma information is not necessarily indicative of the results that we would have achieved had the transactions actually taken place on January 1, 2015 and 2014, and the unaudited pro forma information does not purport to be indicative of future financial operating results. See Note 12, Business Combinations, to our audited financial statements in Item 8 of Part II of our 2015 Form 10-K for additional information on 2015 acquisitions included in the table below (in thousands, except per share data):
Pro forma for the three months ended September 30,
Pro forma for the nine months ended September 30,
2016
2015
2016
2015
Net revenue
$
226,329
$
202,830
$
642,343
$
554,882
Net income attributable to common stockholders
$
11,709
$
10,211
$
27,387
$
19,353
Basic net income per share attributable to common stockholders
$
0.37
$
0.33
$
0.88
$
0.62
Diluted net income per share attributable to common stockholders
$
0.37
$
0.33
$
0.87
$
0.62</t>
  </si>
  <si>
    <t>Income Per Common Share (Tables)</t>
  </si>
  <si>
    <t>Summary of Diluted Income Per Share</t>
  </si>
  <si>
    <t>Diluted income per share was as follows (in thousands, except share and per share data):
For the three months ended September 30,
For the nine months ended September 30,
2016
2015
2016
2015
Net income attributable to common stockholders - basic and diluted
$
11,549
$
9,481
$
27,355
$
17,230
Weighted average number of common shares outstanding
31,323,600
31,237,275
31,294,596
31,318,682
Dilutive effect of outstanding common stock awards after application of the Treasury Stock Method
54,190
51,334
57,395
24,548
Diluted shares outstanding
31,377,790
31,288,609
31,351,991
31,343,230
Basic income per share attributable to common stockholders
$
0.37
$
0.30
$
0.87
$
0.55
Diluted income per share attributable to common stockholders
$
0.37
$
0.30
$
0.87
$
0.55</t>
  </si>
  <si>
    <t>Organization - Additional Information (Detail)</t>
  </si>
  <si>
    <t>Sep. 30, 2016LocationSegment</t>
  </si>
  <si>
    <t>Basis Of Presentation And Organization [Line Items]</t>
  </si>
  <si>
    <t>Number of operating segment | Segment</t>
  </si>
  <si>
    <t>UNITED STATES</t>
  </si>
  <si>
    <t>Number of locations the company operates | Location</t>
  </si>
  <si>
    <t>Organization - Summary of Percentage of Net Revenue by End Market (Detail) - Customer Concentration Risk [Member] - Revenue [Member]</t>
  </si>
  <si>
    <t>Product Information [Line Items]</t>
  </si>
  <si>
    <t>Net revenues percentage</t>
  </si>
  <si>
    <t>100.00%</t>
  </si>
  <si>
    <t>Residential New Construction and Repair and Remodel [Member]</t>
  </si>
  <si>
    <t>89.00%</t>
  </si>
  <si>
    <t>88.00%</t>
  </si>
  <si>
    <t>Commercial Construction [Member]</t>
  </si>
  <si>
    <t>11.00%</t>
  </si>
  <si>
    <t>12.00%</t>
  </si>
  <si>
    <t>Significant Accounting Policies - Additional Information (Detail) - USD ($) $ in Millions</t>
  </si>
  <si>
    <t>Accounting Policies and General Information [Line Items]</t>
  </si>
  <si>
    <t>Advertising expenses</t>
  </si>
  <si>
    <t>ASU 2015-03 [Member]</t>
  </si>
  <si>
    <t>Deferred debt issuance costs, net of accumulated amortization</t>
  </si>
  <si>
    <t>Goodwill and Intangibles - Summary of Change in Carrying Amount of Goodwill (Detail) $ in Thousands</t>
  </si>
  <si>
    <t>Sep. 30, 2016USD ($)</t>
  </si>
  <si>
    <t>Goodwill (Gross), beginning balance</t>
  </si>
  <si>
    <t>Goodwill (Gross), ending balance</t>
  </si>
  <si>
    <t>Accumulated Impairment Losses, beginning balance</t>
  </si>
  <si>
    <t>Accumulated Impairment Losses, ending balance</t>
  </si>
  <si>
    <t>Goodwill (Net), beginning balance</t>
  </si>
  <si>
    <t>Goodwill (Net), ending balance</t>
  </si>
  <si>
    <t>Goodwill and Intangibles - Additional Information (Detail) - USD ($)</t>
  </si>
  <si>
    <t>Goodwill impairment</t>
  </si>
  <si>
    <t>Increase in gross carrying amount of intangibles</t>
  </si>
  <si>
    <t>Goodwill and Intangibles - Schedule of Gross Carrying Amount, Accumulated Amortization and Net Book Value (Detail) - USD ($) $ in Thousands</t>
  </si>
  <si>
    <t>Finite-Lived Intangible Assets [Line Items]</t>
  </si>
  <si>
    <t>Gross Carrying Amount</t>
  </si>
  <si>
    <t>Accumulated Amortization</t>
  </si>
  <si>
    <t>Net Book Value</t>
  </si>
  <si>
    <t>Customer Relationships [Member]</t>
  </si>
  <si>
    <t>Covenants Not-to-compete [Member]</t>
  </si>
  <si>
    <t>Trademarks and Trade Names [Member]</t>
  </si>
  <si>
    <t>Goodwill and Intangibles - Schedule of Estimated Aggregate Annual Amortization (Detail) $ in Thousands</t>
  </si>
  <si>
    <t>Finite Lived Intangible Assets Net Amortization Expense Rolling Maturity [Abstract]</t>
  </si>
  <si>
    <t>Remainder of 2016</t>
  </si>
  <si>
    <t>Thereafter</t>
  </si>
  <si>
    <t>Long-term Debt - Schedule of Maturities of Long-term Debt (Detail) - USD ($) $ in Thousands</t>
  </si>
  <si>
    <t>Debt Instrument [Line Items]</t>
  </si>
  <si>
    <t>Term loans, as amended, net of unamortized debt discount of $477 and $249, respectively</t>
  </si>
  <si>
    <t>Vehicle and equipment notes, maturing through September 2021; payable in various monthly installments, including interest rates ranging from 2% to 4%</t>
  </si>
  <si>
    <t>Various notes payable, maturing through March 2025; payable in various monthly installments, including interest rates ranging from 4% to 6%</t>
  </si>
  <si>
    <t>Total long term debt</t>
  </si>
  <si>
    <t>Less: current maturities</t>
  </si>
  <si>
    <t>Long-term debt, less current maturities</t>
  </si>
  <si>
    <t>Delayed Draw [Member]</t>
  </si>
  <si>
    <t>Delayed draw term loans, as amended, net of unamortized debt discount of $50 and $261, respectively</t>
  </si>
  <si>
    <t>Long-term Debt - Schedule of Maturities of Long-term Debt (Parenthetical) (Detail) - USD ($) $ in Thousands</t>
  </si>
  <si>
    <t>Unamortized debt discount</t>
  </si>
  <si>
    <t>Notes payable maturity date</t>
  </si>
  <si>
    <t>2025-03</t>
  </si>
  <si>
    <t>Minimum [Member]</t>
  </si>
  <si>
    <t>Notes payable Interest rate</t>
  </si>
  <si>
    <t>4.00%</t>
  </si>
  <si>
    <t>Maximum [Member]</t>
  </si>
  <si>
    <t>6.00%</t>
  </si>
  <si>
    <t>Vehicle and Equipment [Member]</t>
  </si>
  <si>
    <t>2021-09</t>
  </si>
  <si>
    <t>Vehicle and Equipment [Member] | Minimum [Member]</t>
  </si>
  <si>
    <t>2.00%</t>
  </si>
  <si>
    <t>Vehicle and Equipment [Member] | Maximum [Member]</t>
  </si>
  <si>
    <t>Long-term Debt - Additional Information (Detail) - USD ($)</t>
  </si>
  <si>
    <t>Feb. 29, 2016</t>
  </si>
  <si>
    <t>Assets relating to master loan agreements, Gross</t>
  </si>
  <si>
    <t>Capital leased assets, net book value</t>
  </si>
  <si>
    <t>Master Loan Agreements [Member]</t>
  </si>
  <si>
    <t>Payment Period, typical</t>
  </si>
  <si>
    <t>60 months</t>
  </si>
  <si>
    <t>Credit and Security Agreement [Member]</t>
  </si>
  <si>
    <t>Debt instrument, face amount</t>
  </si>
  <si>
    <t>Issuance of letters of credit</t>
  </si>
  <si>
    <t>Principal amount of term loans or additional revolving credit commitments</t>
  </si>
  <si>
    <t>Credit facility, covenant terms</t>
  </si>
  <si>
    <t>The Credit and Security Agreement contains covenants that require us to (1) maintain a fixed charge coverage ratio of not less than 1.10 to 1.0 and (2) maintain a leverage ratio of no greater than: (a) 3.50 to 1.00 through December 30, 2016; (b) 3.25 to 1.00 on December 31, 2016 through June 29, 2017; (c) 3.00 to 1.00 on June 30, 2017 through December 30, 2017; (d) 2.75 to 1.00 on December 31, 2017 through June 29, 2018; and (e) 2.50 to 1.00 on June 30, 2018 and thereafter.</t>
  </si>
  <si>
    <t>Credit facility, interest rate description</t>
  </si>
  <si>
    <t>The Credit and Security Agreement also contains various restrictive non-financial covenants and a provision that, upon an event of default (as defined by the Credit and Security Agreement), amounts outstanding under the Credit and Security Agreement would bear interest at the rate as determined above plus 2.0% per annum.</t>
  </si>
  <si>
    <t>Contingent interest rate increase</t>
  </si>
  <si>
    <t>Credit and Security Agreement [Member] | Minimum [Member] | Through the First Quarter Ending June 30, 2016 [Member]</t>
  </si>
  <si>
    <t>Fixed coverage ratio, covenants requirements</t>
  </si>
  <si>
    <t>110.00%</t>
  </si>
  <si>
    <t>Credit and Security Agreement [Member] | Maximum [Member] | Through December 30, 2016 [Member]</t>
  </si>
  <si>
    <t>Leverage Ratio, covenants requirements</t>
  </si>
  <si>
    <t>350.00%</t>
  </si>
  <si>
    <t>Credit and Security Agreement [Member] | Maximum [Member] | December 31, 2016 Through June 29, 2017 [Member]</t>
  </si>
  <si>
    <t>325.00%</t>
  </si>
  <si>
    <t>Credit and Security Agreement [Member] | Maximum [Member] | June 30, 2017 Through December 30, 2017 [Member]</t>
  </si>
  <si>
    <t>300.00%</t>
  </si>
  <si>
    <t>Credit and Security Agreement [Member] | Maximum [Member] | December 31, 2017 Through June 29, 2018 [Member]</t>
  </si>
  <si>
    <t>275.00%</t>
  </si>
  <si>
    <t>Credit and Security Agreement [Member] | Maximum [Member] | June 30, 2018 and Thereafter [Member]</t>
  </si>
  <si>
    <t>250.00%</t>
  </si>
  <si>
    <t>Credit and Security Agreement [Member] | Senior Secured Credit Facilities [Member]</t>
  </si>
  <si>
    <t>Credit facility term</t>
  </si>
  <si>
    <t>5 years</t>
  </si>
  <si>
    <t>Credit and Security Agreement [Member] | Revolving Credit Facility [Member]</t>
  </si>
  <si>
    <t>Line of credit maximum borrowing capacity</t>
  </si>
  <si>
    <t>Line of credit outstanding</t>
  </si>
  <si>
    <t>Commitment fee</t>
  </si>
  <si>
    <t>0.225%</t>
  </si>
  <si>
    <t>Credit and Security Agreement [Member] | Revolving Credit Facility [Member] | February 29, 2016 Through August 31, 2016 [Member]</t>
  </si>
  <si>
    <t>Credit and Security Agreement [Member] | Revolving Credit Facility [Member] | Minimum [Member]</t>
  </si>
  <si>
    <t>0.20%</t>
  </si>
  <si>
    <t>Credit and Security Agreement [Member] | Revolving Credit Facility [Member] | Maximum [Member]</t>
  </si>
  <si>
    <t>0.30%</t>
  </si>
  <si>
    <t>Credit and Security Agreement [Member] | Term Loan [Member]</t>
  </si>
  <si>
    <t>Credit and Security Agreement [Member] | Term Loan [Member] | LIBOR [Member]</t>
  </si>
  <si>
    <t>Margin interest rate percentage</t>
  </si>
  <si>
    <t>2.31%</t>
  </si>
  <si>
    <t>1.95%</t>
  </si>
  <si>
    <t>Interest rate terms</t>
  </si>
  <si>
    <t>1-month LIBOR</t>
  </si>
  <si>
    <t>Credit and Security Agreement [Member] | Delayed Draw Term Loan [Member]</t>
  </si>
  <si>
    <t>Ticking fee</t>
  </si>
  <si>
    <t>0.375%</t>
  </si>
  <si>
    <t>Maturity date</t>
  </si>
  <si>
    <t>Feb. 28,
		2017</t>
  </si>
  <si>
    <t>Credit and Security Agreement [Member] | Delayed Draw Term Loan [Member] | LIBOR [Member]</t>
  </si>
  <si>
    <t>Credit and Security Agreement [Member] | Swing Lines Loan [Member]</t>
  </si>
  <si>
    <t>Credit and Security Agreement [Member] | Term Loan And Delayed Draw Term Loan [Member] | LIBOR [Member]</t>
  </si>
  <si>
    <t>Feb. 28,
		2021</t>
  </si>
  <si>
    <t>Employee Benefits - Additional Information (Detail)</t>
  </si>
  <si>
    <t>Sep. 30, 2016USD ($)shares</t>
  </si>
  <si>
    <t>Sep. 30, 2015USD ($)</t>
  </si>
  <si>
    <t>Sep. 30, 2016USD ($)Installmentshares</t>
  </si>
  <si>
    <t>Sep. 30, 2015USD ($)Installmentshares</t>
  </si>
  <si>
    <t>Dec. 31, 2015USD ($)</t>
  </si>
  <si>
    <t>Pension Plans, Postretirement and Other Employee Benefits [Line Items]</t>
  </si>
  <si>
    <t>Healthcare benefit expense, net of employee contributions</t>
  </si>
  <si>
    <t>Workers' compensation expense</t>
  </si>
  <si>
    <t>Common stock granted, shares | shares</t>
  </si>
  <si>
    <t>Unrecognized compensation expense</t>
  </si>
  <si>
    <t>Common nonvested shares, compensation cost not yet recognized, period for recognition</t>
  </si>
  <si>
    <t>2 years 6 months</t>
  </si>
  <si>
    <t>2014 Omnibus Incentive Plan [Member]</t>
  </si>
  <si>
    <t>Share based compensation expenses</t>
  </si>
  <si>
    <t>Number of equal installments for vesting common stock | Installment</t>
  </si>
  <si>
    <t>Number of shares surrendered to satisfy tax withholding obligations | shares</t>
  </si>
  <si>
    <t>Share based compensation, recognized tax benefits</t>
  </si>
  <si>
    <t>Common stock vested percentage</t>
  </si>
  <si>
    <t>Common stock shares available for issuance | shares</t>
  </si>
  <si>
    <t>2014 Omnibus Incentive Plan [Member] | Directors [Member]</t>
  </si>
  <si>
    <t>Medical IBNR Included in Accrued Compensation [Member]</t>
  </si>
  <si>
    <t>Employee Benefits - Summary of Workers' Compensation Known Claims and IBNR Reserves (Detail) - USD ($) $ in Thousands</t>
  </si>
  <si>
    <t>Employee Related Liabilities Current And Noncurrent [Abstract]</t>
  </si>
  <si>
    <t>Included in other current liabilities</t>
  </si>
  <si>
    <t>Included in other long-term liabilities</t>
  </si>
  <si>
    <t>Workers' Compensation Liability</t>
  </si>
  <si>
    <t>Employee Benefits - Schedule of Insurance Receivable for Claims (Detail) - USD ($) $ in Thousands</t>
  </si>
  <si>
    <t>Workers' Compensation [Member]</t>
  </si>
  <si>
    <t>Malpractice Insurance [Line Items]</t>
  </si>
  <si>
    <t>Included in other non-current assets</t>
  </si>
  <si>
    <t>Employee Benefits - Summary of Nonvested Common Stock Awards and Changes During Period (Detail)</t>
  </si>
  <si>
    <t>Sep. 30, 2016$ / sharesshares</t>
  </si>
  <si>
    <t>Common Stock Awards</t>
  </si>
  <si>
    <t>Nonvested common stock awards, Beginning balance | shares</t>
  </si>
  <si>
    <t>Granted | shares</t>
  </si>
  <si>
    <t>Vested | shares</t>
  </si>
  <si>
    <t>Forfeited | shares</t>
  </si>
  <si>
    <t>Nonvested common stock awards, Ending balance | shares</t>
  </si>
  <si>
    <t>Weighted Average Grant Date Fair Market Value Per Share</t>
  </si>
  <si>
    <t>Nonvested common stock awards, Beginning balance | $ / shares</t>
  </si>
  <si>
    <t>Granted | $ / shares</t>
  </si>
  <si>
    <t>Vested | $ / shares</t>
  </si>
  <si>
    <t>Forfeited | $ / shares</t>
  </si>
  <si>
    <t>Nonvested common stock awards, Ending balance | $ / shares</t>
  </si>
  <si>
    <t>Income Taxes - Additional Information (Detail) - USD ($)</t>
  </si>
  <si>
    <t>Income Taxes [Line Items]</t>
  </si>
  <si>
    <t>Effective tax rate from continuing operations</t>
  </si>
  <si>
    <t>36.80%</t>
  </si>
  <si>
    <t>35.10%</t>
  </si>
  <si>
    <t>Income tax benefit</t>
  </si>
  <si>
    <t>ASU 2016-09 [Member]</t>
  </si>
  <si>
    <t>Excess income tax benefits recognized from stock-based compensation</t>
  </si>
  <si>
    <t>Related Party Transactions - Schedule of Related Party Transactions (Detail) - Affiliated Entity [Member] - USD ($) $ in Thousands</t>
  </si>
  <si>
    <t>Related Party Transaction [Line Items]</t>
  </si>
  <si>
    <t>Sales</t>
  </si>
  <si>
    <t>Purchases</t>
  </si>
  <si>
    <t>Rent</t>
  </si>
  <si>
    <t>Related Party Transactions - Additional Information (Detail) - USD ($) $ / shares in Units, $ in Thousands, shares in Millions</t>
  </si>
  <si>
    <t>Mar. 13, 2015</t>
  </si>
  <si>
    <t>Share repurchase, amount</t>
  </si>
  <si>
    <t>Affiliated Entity [Member]</t>
  </si>
  <si>
    <t>Accounts receivable, related parties</t>
  </si>
  <si>
    <t>M/I Homes Inc [Member]</t>
  </si>
  <si>
    <t>IBS [Member]</t>
  </si>
  <si>
    <t>Common Stock Repurchase, Shares</t>
  </si>
  <si>
    <t>Share repurchase, price per share</t>
  </si>
  <si>
    <t>Discount from last reported price of our common stock</t>
  </si>
  <si>
    <t>7.50%</t>
  </si>
  <si>
    <t>Commitments and Contingencies - Schedule of Accrued General Insurance Reserves (Detail) - USD ($) $ in Thousands</t>
  </si>
  <si>
    <t>Commitments and Contingencies - Schedule of General Liability Insurance Receivable for Claims (Detail) - General Liability [Member] - USD ($) $ in Thousands</t>
  </si>
  <si>
    <t>Commitments And Contingencies Disclosure [Line Items]</t>
  </si>
  <si>
    <t>Insurance receivable and indemnification asset for claims under a fully insured policy</t>
  </si>
  <si>
    <t>Insurance receivable for claims that exceeded the stop loss limit</t>
  </si>
  <si>
    <t>Total insurance receivables included in other non-current assets</t>
  </si>
  <si>
    <t>Commitments and Contingencies - Additional Information (Detail) $ in Millions</t>
  </si>
  <si>
    <t>12 Months Ended</t>
  </si>
  <si>
    <t>Sep. 30, 2016USD ($)Contract</t>
  </si>
  <si>
    <t>Capital lease assets</t>
  </si>
  <si>
    <t>Assets fully depreciated</t>
  </si>
  <si>
    <t>Accumulated depreciation</t>
  </si>
  <si>
    <t>Actual purchases made under contract</t>
  </si>
  <si>
    <t>Contract One [Member]</t>
  </si>
  <si>
    <t>Extended term of contract</t>
  </si>
  <si>
    <t>Dec. 31,
		2016</t>
  </si>
  <si>
    <t>Contract Two [Member]</t>
  </si>
  <si>
    <t>Number of product supply contracts | Contract</t>
  </si>
  <si>
    <t>Aug. 31,
		2017</t>
  </si>
  <si>
    <t>Estimated life of capital lease</t>
  </si>
  <si>
    <t>4 years</t>
  </si>
  <si>
    <t>Noncancellable operating leases, renewal period</t>
  </si>
  <si>
    <t>1 year</t>
  </si>
  <si>
    <t>6 years</t>
  </si>
  <si>
    <t>Commitments and Contingencies - Future Minimum Lease Payments Under Noncancellable Operating Leases (Detail) $ in Thousands</t>
  </si>
  <si>
    <t>Business Combinations - Additional Information (Detail) $ in Thousands</t>
  </si>
  <si>
    <t>Aug. 15, 2016USD ($)</t>
  </si>
  <si>
    <t>Jul. 25, 2016USD ($)</t>
  </si>
  <si>
    <t>Apr. 12, 2016USD ($)</t>
  </si>
  <si>
    <t>Feb. 29, 2016USD ($)</t>
  </si>
  <si>
    <t>Feb. 02, 2016USD ($)</t>
  </si>
  <si>
    <t>Jan. 25, 2016USD ($)</t>
  </si>
  <si>
    <t>Aug. 10, 2015USD ($)</t>
  </si>
  <si>
    <t>Jul. 01, 2015USD ($)</t>
  </si>
  <si>
    <t>Jun. 01, 2015USD ($)</t>
  </si>
  <si>
    <t>Apr. 06, 2015USD ($)</t>
  </si>
  <si>
    <t>Mar. 12, 2015USD ($)</t>
  </si>
  <si>
    <t>Sep. 30, 2016USD ($)Business</t>
  </si>
  <si>
    <t>Sep. 30, 2015USD ($)Business</t>
  </si>
  <si>
    <t>Business Acquisition [Line Items]</t>
  </si>
  <si>
    <t>Business combinations | Business</t>
  </si>
  <si>
    <t>Goodwill acquired expected to be tax deductible</t>
  </si>
  <si>
    <t>Purchase price paid in cash</t>
  </si>
  <si>
    <t>Revenue</t>
  </si>
  <si>
    <t>Net income (loss)</t>
  </si>
  <si>
    <t>Income tax expense (benefit)</t>
  </si>
  <si>
    <t>Key Insulation [Member]</t>
  </si>
  <si>
    <t>Marshall Insulation LLC [Member]</t>
  </si>
  <si>
    <t>Kern Door Company [Member]</t>
  </si>
  <si>
    <t>BDI Insulation [Member]</t>
  </si>
  <si>
    <t>Ownership percentage acquired</t>
  </si>
  <si>
    <t>Insurance receivable for claims under a fully insured policy</t>
  </si>
  <si>
    <t>Indemnification asset associated with the acquisition</t>
  </si>
  <si>
    <t>Combined Business Acquisitions [Member]</t>
  </si>
  <si>
    <t>Transaction costs</t>
  </si>
  <si>
    <t>Alpine [Member]</t>
  </si>
  <si>
    <t>FireClass, LLC [Member]</t>
  </si>
  <si>
    <t>Southern Insulators &amp; Specialties LLC [Member]</t>
  </si>
  <si>
    <t>CQ Insulation [Member]</t>
  </si>
  <si>
    <t>Layman Brothers Contracting [Member]</t>
  </si>
  <si>
    <t>EcoLogic Energy Solutions [Member]</t>
  </si>
  <si>
    <t>Eastern Contractor Services [Member]</t>
  </si>
  <si>
    <t>Business Combinations - Summary of Estimated Fair Value of Assets Acquired and Liabilities Assumed (Detail) - USD ($) $ in Thousands</t>
  </si>
  <si>
    <t>Apr. 12, 2016</t>
  </si>
  <si>
    <t>Aug. 10, 2015</t>
  </si>
  <si>
    <t>Jun. 01, 2015</t>
  </si>
  <si>
    <t>Apr. 06, 2015</t>
  </si>
  <si>
    <t>Mar. 12, 2015</t>
  </si>
  <si>
    <t>Less seller obligations</t>
  </si>
  <si>
    <t>Property and equipment</t>
  </si>
  <si>
    <t>Intangibles</t>
  </si>
  <si>
    <t>Accounts payable and other current liabilities</t>
  </si>
  <si>
    <t>Fair value of assets acquired and purchase price</t>
  </si>
  <si>
    <t>Cash paid</t>
  </si>
  <si>
    <t>Other Acquisition [Member]</t>
  </si>
  <si>
    <t>Deferred income tax liabilities</t>
  </si>
  <si>
    <t>Long term debt</t>
  </si>
  <si>
    <t>Business Combinations - Estimates of Acquired Intangible Assets (Detail) - USD ($) $ in Thousands</t>
  </si>
  <si>
    <t>Acquired Finite-Lived Intangible Assets [Line Items]</t>
  </si>
  <si>
    <t>Estimated Fair Value</t>
  </si>
  <si>
    <t>Weighted Avg Estimated Useful Life (yrs)</t>
  </si>
  <si>
    <t>9 years</t>
  </si>
  <si>
    <t>8 years</t>
  </si>
  <si>
    <t>15 years</t>
  </si>
  <si>
    <t>Business Combinations - Pro Forma Results of Operations (Detail) - USD ($) $ / shares in Units, $ in Thousands</t>
  </si>
  <si>
    <t>Business Combination Increase Decrease To Reflect Liabilities Acquired At Fair Value [Abstract]</t>
  </si>
  <si>
    <t>Income Per Common Share - Summary of Diluted Income Per Common Share (Detail) - USD ($) $ / shares in Units, $ in Thousands</t>
  </si>
  <si>
    <t>Net income attributable to common stockholders - basic and diluted</t>
  </si>
  <si>
    <t>Weighted average number of common shares outstanding</t>
  </si>
  <si>
    <t>Dilutive effect of outstanding common stock awards after application of the Treasury Stock Method</t>
  </si>
  <si>
    <t>Diluted shares outstanding</t>
  </si>
  <si>
    <t>Basic income per share attributable to common stockholders</t>
  </si>
  <si>
    <t>Diluted income per share attributable to common stockholders</t>
  </si>
  <si>
    <t>Subsequent Events - Additional Information (Detail) - USD ($) $ in Thousands</t>
  </si>
  <si>
    <t>Nov. 01, 2016</t>
  </si>
  <si>
    <t>Oct. 29, 2016</t>
  </si>
  <si>
    <t>Oct. 17, 2016</t>
  </si>
  <si>
    <t>Subsequent Event [Line Items]</t>
  </si>
  <si>
    <t>Subsequent Event [Member] | East Coast Insulators II, L.L.C [Member]</t>
  </si>
  <si>
    <t>Consideration transferred for acquisition</t>
  </si>
  <si>
    <t>Subsequent Event [Member] | Trilok Industries, Inc [Member]</t>
  </si>
  <si>
    <t>Subsequent Event [Member] | Trilok Industries, Inc [Member] | Common Stock [Member]</t>
  </si>
  <si>
    <t>Purchase consideration, value of shares issued</t>
  </si>
  <si>
    <t>Purchase consideration, number of shares issued</t>
  </si>
  <si>
    <t>Business acquisition in excess indebtedness payment to reduce purchase price.</t>
  </si>
  <si>
    <t>Subsequent Event [Member] | Mike’s Garage Door, L.L.C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80905</v>
      </c>
    </row>
    <row r="12" spans="1:3">
      <c r="A12" s="4" t="s">
        <v>19</v>
      </c>
      <c r="B12" s="4" t="s">
        <v>20</v>
      </c>
    </row>
    <row r="13" spans="1:3">
      <c r="A13" s="4" t="s">
        <v>21</v>
      </c>
      <c r="B13" s="4" t="s">
        <v>22</v>
      </c>
    </row>
    <row r="14" spans="1:3">
      <c r="A14" s="4" t="s">
        <v>23</v>
      </c>
      <c r="C14" s="6" t="n">
        <v>314855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050</v>
      </c>
      <c r="C3" s="7" t="n">
        <v>6818</v>
      </c>
    </row>
    <row r="4" spans="1:3">
      <c r="A4" s="4" t="s">
        <v>28</v>
      </c>
      <c r="B4" s="6" t="n">
        <v>125058</v>
      </c>
      <c r="C4" s="6" t="n">
        <v>103198</v>
      </c>
    </row>
    <row r="5" spans="1:3">
      <c r="A5" s="4" t="s">
        <v>29</v>
      </c>
      <c r="B5" s="6" t="n">
        <v>34083</v>
      </c>
      <c r="C5" s="6" t="n">
        <v>29337</v>
      </c>
    </row>
    <row r="6" spans="1:3">
      <c r="A6" s="4" t="s">
        <v>30</v>
      </c>
      <c r="B6" s="6" t="n">
        <v>6320</v>
      </c>
      <c r="C6" s="6" t="n">
        <v>10879</v>
      </c>
    </row>
    <row r="7" spans="1:3">
      <c r="A7" s="4" t="s">
        <v>31</v>
      </c>
      <c r="B7" s="6" t="n">
        <v>184511</v>
      </c>
      <c r="C7" s="6" t="n">
        <v>150232</v>
      </c>
    </row>
    <row r="8" spans="1:3">
      <c r="A8" s="4" t="s">
        <v>32</v>
      </c>
      <c r="B8" s="6" t="n">
        <v>65930</v>
      </c>
      <c r="C8" s="6" t="n">
        <v>57592</v>
      </c>
    </row>
    <row r="9" spans="1:3">
      <c r="A9" s="3" t="s">
        <v>33</v>
      </c>
    </row>
    <row r="10" spans="1:3">
      <c r="A10" s="4" t="s">
        <v>34</v>
      </c>
      <c r="B10" s="6" t="n">
        <v>102518</v>
      </c>
      <c r="C10" s="6" t="n">
        <v>90512</v>
      </c>
    </row>
    <row r="11" spans="1:3">
      <c r="A11" s="4" t="s">
        <v>35</v>
      </c>
      <c r="B11" s="6" t="n">
        <v>80423</v>
      </c>
      <c r="C11" s="6" t="n">
        <v>67218</v>
      </c>
    </row>
    <row r="12" spans="1:3">
      <c r="A12" s="4" t="s">
        <v>36</v>
      </c>
      <c r="B12" s="6" t="n">
        <v>8438</v>
      </c>
      <c r="C12" s="6" t="n">
        <v>8018</v>
      </c>
    </row>
    <row r="13" spans="1:3">
      <c r="A13" s="4" t="s">
        <v>37</v>
      </c>
      <c r="B13" s="6" t="n">
        <v>191379</v>
      </c>
      <c r="C13" s="6" t="n">
        <v>165748</v>
      </c>
    </row>
    <row r="14" spans="1:3">
      <c r="A14" s="4" t="s">
        <v>38</v>
      </c>
      <c r="B14" s="6" t="n">
        <v>441820</v>
      </c>
      <c r="C14" s="6" t="n">
        <v>373572</v>
      </c>
    </row>
    <row r="15" spans="1:3">
      <c r="A15" s="3" t="s">
        <v>39</v>
      </c>
    </row>
    <row r="16" spans="1:3">
      <c r="A16" s="4" t="s">
        <v>40</v>
      </c>
      <c r="B16" s="6" t="n">
        <v>15064</v>
      </c>
      <c r="C16" s="6" t="n">
        <v>10021</v>
      </c>
    </row>
    <row r="17" spans="1:3">
      <c r="A17" s="4" t="s">
        <v>41</v>
      </c>
      <c r="B17" s="6" t="n">
        <v>7333</v>
      </c>
      <c r="C17" s="6" t="n">
        <v>8411</v>
      </c>
    </row>
    <row r="18" spans="1:3">
      <c r="A18" s="4" t="s">
        <v>42</v>
      </c>
      <c r="B18" s="6" t="n">
        <v>60007</v>
      </c>
      <c r="C18" s="6" t="n">
        <v>50867</v>
      </c>
    </row>
    <row r="19" spans="1:3">
      <c r="A19" s="4" t="s">
        <v>43</v>
      </c>
      <c r="B19" s="6" t="n">
        <v>17464</v>
      </c>
      <c r="C19" s="6" t="n">
        <v>14488</v>
      </c>
    </row>
    <row r="20" spans="1:3">
      <c r="A20" s="4" t="s">
        <v>44</v>
      </c>
      <c r="B20" s="6" t="n">
        <v>20206</v>
      </c>
      <c r="C20" s="6" t="n">
        <v>13635</v>
      </c>
    </row>
    <row r="21" spans="1:3">
      <c r="A21" s="4" t="s">
        <v>45</v>
      </c>
      <c r="B21" s="6" t="n">
        <v>120074</v>
      </c>
      <c r="C21" s="6" t="n">
        <v>97422</v>
      </c>
    </row>
    <row r="22" spans="1:3">
      <c r="A22" s="4" t="s">
        <v>46</v>
      </c>
      <c r="B22" s="6" t="n">
        <v>133011</v>
      </c>
      <c r="C22" s="6" t="n">
        <v>113214</v>
      </c>
    </row>
    <row r="23" spans="1:3">
      <c r="A23" s="4" t="s">
        <v>47</v>
      </c>
      <c r="B23" s="6" t="n">
        <v>9215</v>
      </c>
      <c r="C23" s="6" t="n">
        <v>12031</v>
      </c>
    </row>
    <row r="24" spans="1:3">
      <c r="A24" s="4" t="s">
        <v>48</v>
      </c>
      <c r="B24" s="6" t="n">
        <v>15241</v>
      </c>
      <c r="C24" s="6" t="n">
        <v>14582</v>
      </c>
    </row>
    <row r="25" spans="1:3">
      <c r="A25" s="4" t="s">
        <v>49</v>
      </c>
      <c r="B25" s="6" t="n">
        <v>21746</v>
      </c>
      <c r="C25" s="6" t="n">
        <v>21840</v>
      </c>
    </row>
    <row r="26" spans="1:3">
      <c r="A26" s="4" t="s">
        <v>50</v>
      </c>
      <c r="B26" s="6" t="n">
        <v>299287</v>
      </c>
      <c r="C26" s="6" t="n">
        <v>259089</v>
      </c>
    </row>
    <row r="27" spans="1:3">
      <c r="A27" s="4" t="s">
        <v>51</v>
      </c>
      <c r="B27" s="4" t="s">
        <v>52</v>
      </c>
      <c r="C27" s="4" t="s">
        <v>52</v>
      </c>
    </row>
    <row r="28" spans="1:3">
      <c r="A28" s="3" t="s">
        <v>53</v>
      </c>
    </row>
    <row r="29" spans="1:3">
      <c r="A29" s="4" t="s">
        <v>54</v>
      </c>
      <c r="B29" s="4" t="s">
        <v>52</v>
      </c>
      <c r="C29" s="4" t="s">
        <v>52</v>
      </c>
    </row>
    <row r="30" spans="1:3">
      <c r="A30" s="4" t="s">
        <v>55</v>
      </c>
      <c r="B30" s="6" t="n">
        <v>321</v>
      </c>
      <c r="C30" s="6" t="n">
        <v>320</v>
      </c>
    </row>
    <row r="31" spans="1:3">
      <c r="A31" s="4" t="s">
        <v>56</v>
      </c>
      <c r="B31" s="6" t="n">
        <v>158218</v>
      </c>
      <c r="C31" s="6" t="n">
        <v>156688</v>
      </c>
    </row>
    <row r="32" spans="1:3">
      <c r="A32" s="4" t="s">
        <v>57</v>
      </c>
      <c r="B32" s="6" t="n">
        <v>-3787</v>
      </c>
      <c r="C32" s="6" t="n">
        <v>-31142</v>
      </c>
    </row>
    <row r="33" spans="1:3">
      <c r="A33" s="4" t="s">
        <v>58</v>
      </c>
      <c r="B33" s="6" t="n">
        <v>-12219</v>
      </c>
      <c r="C33" s="6" t="n">
        <v>-11383</v>
      </c>
    </row>
    <row r="34" spans="1:3">
      <c r="A34" s="4" t="s">
        <v>59</v>
      </c>
      <c r="B34" s="6" t="n">
        <v>142533</v>
      </c>
      <c r="C34" s="6" t="n">
        <v>114483</v>
      </c>
    </row>
    <row r="35" spans="1:3">
      <c r="A35" s="4" t="s">
        <v>60</v>
      </c>
      <c r="B35" s="7" t="n">
        <v>441820</v>
      </c>
      <c r="C35" s="7" t="n">
        <v>3735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211</v>
      </c>
      <c r="B1" s="2" t="s">
        <v>1</v>
      </c>
    </row>
    <row r="2" spans="1:2">
      <c r="B2" s="2" t="s">
        <v>2</v>
      </c>
    </row>
    <row r="3" spans="1:2">
      <c r="A3" s="3" t="s">
        <v>17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22</v>
      </c>
      <c r="B1" s="2" t="s">
        <v>1</v>
      </c>
    </row>
    <row r="2" spans="1:2">
      <c r="B2" s="2" t="s">
        <v>2</v>
      </c>
    </row>
    <row r="3" spans="1:2">
      <c r="A3" s="3" t="s">
        <v>176</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25</v>
      </c>
      <c r="B1" s="2" t="s">
        <v>1</v>
      </c>
    </row>
    <row r="2" spans="1:2">
      <c r="B2" s="2" t="s">
        <v>2</v>
      </c>
    </row>
    <row r="3" spans="1:2">
      <c r="A3" s="3" t="s">
        <v>182</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35</v>
      </c>
      <c r="B1" s="2" t="s">
        <v>1</v>
      </c>
    </row>
    <row r="2" spans="1:2">
      <c r="B2" s="2" t="s">
        <v>2</v>
      </c>
    </row>
    <row r="3" spans="1:2">
      <c r="A3" s="3" t="s">
        <v>191</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52</v>
      </c>
      <c r="B1" s="2" t="s">
        <v>1</v>
      </c>
    </row>
    <row r="2" spans="1:2">
      <c r="B2" s="2" t="s">
        <v>2</v>
      </c>
    </row>
    <row r="3" spans="1:2">
      <c r="A3" s="3" t="s">
        <v>203</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9</v>
      </c>
      <c r="B1" s="2" t="s">
        <v>1</v>
      </c>
    </row>
    <row r="2" spans="1:2">
      <c r="B2" s="2" t="s">
        <v>2</v>
      </c>
    </row>
    <row r="3" spans="1:2">
      <c r="A3" s="3" t="s">
        <v>206</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9"/>
  </cols>
  <sheetData>
    <row r="1" spans="1:2">
      <c r="A1" s="1" t="s">
        <v>262</v>
      </c>
      <c r="B1" s="2" t="s">
        <v>1</v>
      </c>
    </row>
    <row r="2" spans="1:2">
      <c r="B2" s="2" t="s">
        <v>263</v>
      </c>
    </row>
    <row r="3" spans="1:2">
      <c r="A3" s="3" t="s">
        <v>264</v>
      </c>
    </row>
    <row r="4" spans="1:2">
      <c r="A4" s="4" t="s">
        <v>265</v>
      </c>
      <c r="B4" s="6" t="n">
        <v>1</v>
      </c>
    </row>
    <row r="5" spans="1:2">
      <c r="A5" s="4" t="s">
        <v>266</v>
      </c>
    </row>
    <row r="6" spans="1:2">
      <c r="A6" s="3" t="s">
        <v>264</v>
      </c>
    </row>
    <row r="7" spans="1:2">
      <c r="A7" s="4" t="s">
        <v>267</v>
      </c>
      <c r="B7" s="6" t="n">
        <v>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3310</v>
      </c>
      <c r="C3" s="7" t="n">
        <v>2486</v>
      </c>
    </row>
    <row r="4" spans="1:3">
      <c r="A4" s="4" t="s">
        <v>64</v>
      </c>
      <c r="B4" s="8" t="n">
        <v>0.01</v>
      </c>
      <c r="C4" s="8" t="n">
        <v>0.01</v>
      </c>
    </row>
    <row r="5" spans="1:3">
      <c r="A5" s="4" t="s">
        <v>65</v>
      </c>
      <c r="B5" s="6" t="n">
        <v>5000000</v>
      </c>
      <c r="C5" s="6" t="n">
        <v>5000000</v>
      </c>
    </row>
    <row r="6" spans="1:3">
      <c r="A6" s="4" t="s">
        <v>66</v>
      </c>
      <c r="B6" s="6" t="n">
        <v>0</v>
      </c>
      <c r="C6" s="6" t="n">
        <v>0</v>
      </c>
    </row>
    <row r="7" spans="1:3">
      <c r="A7" s="4" t="s">
        <v>67</v>
      </c>
      <c r="B7" s="6" t="n">
        <v>0</v>
      </c>
      <c r="C7" s="6" t="n">
        <v>0</v>
      </c>
    </row>
    <row r="8" spans="1:3">
      <c r="A8" s="4" t="s">
        <v>68</v>
      </c>
      <c r="B8" s="8" t="n">
        <v>0.01</v>
      </c>
      <c r="C8" s="8" t="n">
        <v>0.01</v>
      </c>
    </row>
    <row r="9" spans="1:3">
      <c r="A9" s="4" t="s">
        <v>69</v>
      </c>
      <c r="B9" s="6" t="n">
        <v>100000000</v>
      </c>
      <c r="C9" s="6" t="n">
        <v>100000000</v>
      </c>
    </row>
    <row r="10" spans="1:3">
      <c r="A10" s="4" t="s">
        <v>70</v>
      </c>
      <c r="B10" s="6" t="n">
        <v>32135176</v>
      </c>
      <c r="C10" s="6" t="n">
        <v>31982888</v>
      </c>
    </row>
    <row r="11" spans="1:3">
      <c r="A11" s="4" t="s">
        <v>71</v>
      </c>
      <c r="B11" s="6" t="n">
        <v>31485525</v>
      </c>
      <c r="C11" s="6" t="n">
        <v>31366328</v>
      </c>
    </row>
    <row r="12" spans="1:3">
      <c r="A12" s="4" t="s">
        <v>72</v>
      </c>
      <c r="B12" s="6" t="n">
        <v>649651</v>
      </c>
      <c r="C12" s="6" t="n">
        <v>6165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8</v>
      </c>
      <c r="B1" s="2" t="s">
        <v>74</v>
      </c>
      <c r="D1" s="2" t="s">
        <v>1</v>
      </c>
    </row>
    <row r="2" spans="1:5">
      <c r="B2" s="2" t="s">
        <v>2</v>
      </c>
      <c r="C2" s="2" t="s">
        <v>75</v>
      </c>
      <c r="D2" s="2" t="s">
        <v>2</v>
      </c>
      <c r="E2" s="2" t="s">
        <v>75</v>
      </c>
    </row>
    <row r="3" spans="1:5">
      <c r="A3" s="3" t="s">
        <v>269</v>
      </c>
    </row>
    <row r="4" spans="1:5">
      <c r="A4" s="4" t="s">
        <v>270</v>
      </c>
      <c r="B4" s="4" t="s">
        <v>271</v>
      </c>
      <c r="C4" s="4" t="s">
        <v>271</v>
      </c>
      <c r="D4" s="4" t="s">
        <v>271</v>
      </c>
      <c r="E4" s="4" t="s">
        <v>271</v>
      </c>
    </row>
    <row r="5" spans="1:5">
      <c r="A5" s="4" t="s">
        <v>272</v>
      </c>
    </row>
    <row r="6" spans="1:5">
      <c r="A6" s="3" t="s">
        <v>269</v>
      </c>
    </row>
    <row r="7" spans="1:5">
      <c r="A7" s="4" t="s">
        <v>270</v>
      </c>
      <c r="B7" s="4" t="s">
        <v>273</v>
      </c>
      <c r="C7" s="4" t="s">
        <v>273</v>
      </c>
      <c r="D7" s="4" t="s">
        <v>274</v>
      </c>
      <c r="E7" s="4" t="s">
        <v>273</v>
      </c>
    </row>
    <row r="8" spans="1:5">
      <c r="A8" s="4" t="s">
        <v>275</v>
      </c>
    </row>
    <row r="9" spans="1:5">
      <c r="A9" s="3" t="s">
        <v>269</v>
      </c>
    </row>
    <row r="10" spans="1:5">
      <c r="A10" s="4" t="s">
        <v>270</v>
      </c>
      <c r="B10" s="4" t="s">
        <v>276</v>
      </c>
      <c r="C10" s="4" t="s">
        <v>276</v>
      </c>
      <c r="D10" s="4" t="s">
        <v>277</v>
      </c>
      <c r="E10" s="4" t="s">
        <v>27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78</v>
      </c>
      <c r="B1" s="2" t="s">
        <v>74</v>
      </c>
      <c r="D1" s="2" t="s">
        <v>1</v>
      </c>
    </row>
    <row r="2" spans="1:6">
      <c r="B2" s="2" t="s">
        <v>2</v>
      </c>
      <c r="C2" s="2" t="s">
        <v>75</v>
      </c>
      <c r="D2" s="2" t="s">
        <v>2</v>
      </c>
      <c r="E2" s="2" t="s">
        <v>75</v>
      </c>
      <c r="F2" s="2" t="s">
        <v>25</v>
      </c>
    </row>
    <row r="3" spans="1:6">
      <c r="A3" s="3" t="s">
        <v>279</v>
      </c>
    </row>
    <row r="4" spans="1:6">
      <c r="A4" s="4" t="s">
        <v>280</v>
      </c>
      <c r="B4" s="9" t="n">
        <v>0.8</v>
      </c>
      <c r="C4" s="9" t="n">
        <v>0.6</v>
      </c>
      <c r="D4" s="9" t="n">
        <v>2.2</v>
      </c>
      <c r="E4" s="9" t="n">
        <v>1.6</v>
      </c>
    </row>
    <row r="5" spans="1:6">
      <c r="A5" s="4" t="s">
        <v>281</v>
      </c>
    </row>
    <row r="6" spans="1:6">
      <c r="A6" s="3" t="s">
        <v>279</v>
      </c>
    </row>
    <row r="7" spans="1:6">
      <c r="A7" s="4" t="s">
        <v>155</v>
      </c>
      <c r="D7" s="10" t="n">
        <v>0.5</v>
      </c>
    </row>
    <row r="8" spans="1:6">
      <c r="A8" s="4" t="s">
        <v>282</v>
      </c>
      <c r="B8" s="9" t="n">
        <v>1.3</v>
      </c>
      <c r="D8" s="9" t="n">
        <v>1.3</v>
      </c>
      <c r="F8" s="9" t="n">
        <v>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83</v>
      </c>
      <c r="B1" s="2" t="s">
        <v>1</v>
      </c>
    </row>
    <row r="2" spans="1:2">
      <c r="B2" s="2" t="s">
        <v>284</v>
      </c>
    </row>
    <row r="3" spans="1:2">
      <c r="A3" s="3" t="s">
        <v>182</v>
      </c>
    </row>
    <row r="4" spans="1:2">
      <c r="A4" s="4" t="s">
        <v>285</v>
      </c>
      <c r="B4" s="7" t="n">
        <v>160516</v>
      </c>
    </row>
    <row r="5" spans="1:2">
      <c r="A5" s="4" t="s">
        <v>202</v>
      </c>
      <c r="B5" s="6" t="n">
        <v>12006</v>
      </c>
    </row>
    <row r="6" spans="1:2">
      <c r="A6" s="4" t="s">
        <v>286</v>
      </c>
      <c r="B6" s="6" t="n">
        <v>172522</v>
      </c>
    </row>
    <row r="7" spans="1:2">
      <c r="A7" s="4" t="s">
        <v>287</v>
      </c>
      <c r="B7" s="6" t="n">
        <v>-70004</v>
      </c>
    </row>
    <row r="8" spans="1:2">
      <c r="A8" s="4" t="s">
        <v>288</v>
      </c>
      <c r="B8" s="6" t="n">
        <v>-70004</v>
      </c>
    </row>
    <row r="9" spans="1:2">
      <c r="A9" s="4" t="s">
        <v>289</v>
      </c>
      <c r="B9" s="6" t="n">
        <v>90512</v>
      </c>
    </row>
    <row r="10" spans="1:2">
      <c r="A10" s="4" t="s">
        <v>290</v>
      </c>
      <c r="B10" s="7" t="n">
        <v>1025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291</v>
      </c>
      <c r="B1" s="2" t="s">
        <v>1</v>
      </c>
    </row>
    <row r="2" spans="1:3">
      <c r="B2" s="2" t="s">
        <v>2</v>
      </c>
      <c r="C2" s="2" t="s">
        <v>75</v>
      </c>
    </row>
    <row r="3" spans="1:3">
      <c r="A3" s="3" t="s">
        <v>182</v>
      </c>
    </row>
    <row r="4" spans="1:3">
      <c r="A4" s="4" t="s">
        <v>292</v>
      </c>
      <c r="B4" s="7" t="n">
        <v>0</v>
      </c>
      <c r="C4" s="7" t="n">
        <v>0</v>
      </c>
    </row>
    <row r="5" spans="1:3">
      <c r="A5" s="4" t="s">
        <v>293</v>
      </c>
      <c r="B5" s="7" t="n">
        <v>214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25</v>
      </c>
    </row>
    <row r="2" spans="1:3">
      <c r="A2" s="3" t="s">
        <v>295</v>
      </c>
    </row>
    <row r="3" spans="1:3">
      <c r="A3" s="4" t="s">
        <v>296</v>
      </c>
      <c r="B3" s="7" t="n">
        <v>117840</v>
      </c>
      <c r="C3" s="7" t="n">
        <v>96448</v>
      </c>
    </row>
    <row r="4" spans="1:3">
      <c r="A4" s="4" t="s">
        <v>297</v>
      </c>
      <c r="B4" s="6" t="n">
        <v>37417</v>
      </c>
      <c r="C4" s="6" t="n">
        <v>29230</v>
      </c>
    </row>
    <row r="5" spans="1:3">
      <c r="A5" s="4" t="s">
        <v>298</v>
      </c>
      <c r="B5" s="6" t="n">
        <v>80423</v>
      </c>
      <c r="C5" s="6" t="n">
        <v>67218</v>
      </c>
    </row>
    <row r="6" spans="1:3">
      <c r="A6" s="4" t="s">
        <v>299</v>
      </c>
    </row>
    <row r="7" spans="1:3">
      <c r="A7" s="3" t="s">
        <v>295</v>
      </c>
    </row>
    <row r="8" spans="1:3">
      <c r="A8" s="4" t="s">
        <v>296</v>
      </c>
      <c r="B8" s="6" t="n">
        <v>75261</v>
      </c>
      <c r="C8" s="6" t="n">
        <v>62399</v>
      </c>
    </row>
    <row r="9" spans="1:3">
      <c r="A9" s="4" t="s">
        <v>297</v>
      </c>
      <c r="B9" s="6" t="n">
        <v>25562</v>
      </c>
      <c r="C9" s="6" t="n">
        <v>20231</v>
      </c>
    </row>
    <row r="10" spans="1:3">
      <c r="A10" s="4" t="s">
        <v>298</v>
      </c>
      <c r="B10" s="6" t="n">
        <v>49699</v>
      </c>
      <c r="C10" s="6" t="n">
        <v>42168</v>
      </c>
    </row>
    <row r="11" spans="1:3">
      <c r="A11" s="4" t="s">
        <v>300</v>
      </c>
    </row>
    <row r="12" spans="1:3">
      <c r="A12" s="3" t="s">
        <v>295</v>
      </c>
    </row>
    <row r="13" spans="1:3">
      <c r="A13" s="4" t="s">
        <v>296</v>
      </c>
      <c r="B13" s="6" t="n">
        <v>8143</v>
      </c>
      <c r="C13" s="6" t="n">
        <v>5729</v>
      </c>
    </row>
    <row r="14" spans="1:3">
      <c r="A14" s="4" t="s">
        <v>297</v>
      </c>
      <c r="B14" s="6" t="n">
        <v>2003</v>
      </c>
      <c r="C14" s="6" t="n">
        <v>847</v>
      </c>
    </row>
    <row r="15" spans="1:3">
      <c r="A15" s="4" t="s">
        <v>298</v>
      </c>
      <c r="B15" s="6" t="n">
        <v>6140</v>
      </c>
      <c r="C15" s="6" t="n">
        <v>4882</v>
      </c>
    </row>
    <row r="16" spans="1:3">
      <c r="A16" s="4" t="s">
        <v>301</v>
      </c>
    </row>
    <row r="17" spans="1:3">
      <c r="A17" s="3" t="s">
        <v>295</v>
      </c>
    </row>
    <row r="18" spans="1:3">
      <c r="A18" s="4" t="s">
        <v>296</v>
      </c>
      <c r="B18" s="6" t="n">
        <v>34436</v>
      </c>
      <c r="C18" s="6" t="n">
        <v>28320</v>
      </c>
    </row>
    <row r="19" spans="1:3">
      <c r="A19" s="4" t="s">
        <v>297</v>
      </c>
      <c r="B19" s="6" t="n">
        <v>9852</v>
      </c>
      <c r="C19" s="6" t="n">
        <v>8152</v>
      </c>
    </row>
    <row r="20" spans="1:3">
      <c r="A20" s="4" t="s">
        <v>298</v>
      </c>
      <c r="B20" s="7" t="n">
        <v>24584</v>
      </c>
      <c r="C20" s="7" t="n">
        <v>201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02</v>
      </c>
      <c r="B1" s="2" t="s">
        <v>284</v>
      </c>
    </row>
    <row r="2" spans="1:2">
      <c r="A2" s="3" t="s">
        <v>303</v>
      </c>
    </row>
    <row r="3" spans="1:2">
      <c r="A3" s="4" t="s">
        <v>304</v>
      </c>
      <c r="B3" s="7" t="n">
        <v>2859</v>
      </c>
    </row>
    <row r="4" spans="1:2">
      <c r="A4" s="6" t="n">
        <v>2017</v>
      </c>
      <c r="B4" s="6" t="n">
        <v>11045</v>
      </c>
    </row>
    <row r="5" spans="1:2">
      <c r="A5" s="6" t="n">
        <v>2018</v>
      </c>
      <c r="B5" s="6" t="n">
        <v>10741</v>
      </c>
    </row>
    <row r="6" spans="1:2">
      <c r="A6" s="6" t="n">
        <v>2019</v>
      </c>
      <c r="B6" s="6" t="n">
        <v>10229</v>
      </c>
    </row>
    <row r="7" spans="1:2">
      <c r="A7" s="6" t="n">
        <v>2020</v>
      </c>
      <c r="B7" s="6" t="n">
        <v>9622</v>
      </c>
    </row>
    <row r="8" spans="1:2">
      <c r="A8" s="4" t="s">
        <v>305</v>
      </c>
      <c r="B8" s="7" t="n">
        <v>359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6</v>
      </c>
      <c r="B1" s="2" t="s">
        <v>2</v>
      </c>
      <c r="C1" s="2" t="s">
        <v>25</v>
      </c>
    </row>
    <row r="2" spans="1:3">
      <c r="A2" s="3" t="s">
        <v>307</v>
      </c>
    </row>
    <row r="3" spans="1:3">
      <c r="A3" s="4" t="s">
        <v>308</v>
      </c>
      <c r="B3" s="7" t="n">
        <v>97030</v>
      </c>
      <c r="C3" s="7" t="n">
        <v>47876</v>
      </c>
    </row>
    <row r="4" spans="1:3">
      <c r="A4" s="4" t="s">
        <v>309</v>
      </c>
      <c r="B4" s="6" t="n">
        <v>33414</v>
      </c>
      <c r="C4" s="6" t="n">
        <v>21091</v>
      </c>
    </row>
    <row r="5" spans="1:3">
      <c r="A5" s="4" t="s">
        <v>310</v>
      </c>
      <c r="B5" s="6" t="n">
        <v>5188</v>
      </c>
      <c r="C5" s="6" t="n">
        <v>4529</v>
      </c>
    </row>
    <row r="6" spans="1:3">
      <c r="A6" s="4" t="s">
        <v>311</v>
      </c>
      <c r="B6" s="6" t="n">
        <v>148075</v>
      </c>
      <c r="C6" s="6" t="n">
        <v>123235</v>
      </c>
    </row>
    <row r="7" spans="1:3">
      <c r="A7" s="4" t="s">
        <v>312</v>
      </c>
      <c r="B7" s="6" t="n">
        <v>-15064</v>
      </c>
      <c r="C7" s="6" t="n">
        <v>-10021</v>
      </c>
    </row>
    <row r="8" spans="1:3">
      <c r="A8" s="4" t="s">
        <v>313</v>
      </c>
      <c r="B8" s="6" t="n">
        <v>133011</v>
      </c>
      <c r="C8" s="6" t="n">
        <v>113214</v>
      </c>
    </row>
    <row r="9" spans="1:3">
      <c r="A9" s="4" t="s">
        <v>314</v>
      </c>
    </row>
    <row r="10" spans="1:3">
      <c r="A10" s="3" t="s">
        <v>307</v>
      </c>
    </row>
    <row r="11" spans="1:3">
      <c r="A11" s="4" t="s">
        <v>315</v>
      </c>
      <c r="B11" s="7" t="n">
        <v>12443</v>
      </c>
      <c r="C11" s="7" t="n">
        <v>4973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6</v>
      </c>
      <c r="B1" s="2" t="s">
        <v>1</v>
      </c>
    </row>
    <row r="2" spans="1:3">
      <c r="B2" s="2" t="s">
        <v>2</v>
      </c>
      <c r="C2" s="2" t="s">
        <v>25</v>
      </c>
    </row>
    <row r="3" spans="1:3">
      <c r="A3" s="3" t="s">
        <v>307</v>
      </c>
    </row>
    <row r="4" spans="1:3">
      <c r="A4" s="4" t="s">
        <v>317</v>
      </c>
      <c r="B4" s="7" t="n">
        <v>477</v>
      </c>
      <c r="C4" s="7" t="n">
        <v>249</v>
      </c>
    </row>
    <row r="5" spans="1:3">
      <c r="A5" s="4" t="s">
        <v>318</v>
      </c>
      <c r="B5" s="4" t="s">
        <v>319</v>
      </c>
    </row>
    <row r="6" spans="1:3">
      <c r="A6" s="4" t="s">
        <v>320</v>
      </c>
    </row>
    <row r="7" spans="1:3">
      <c r="A7" s="3" t="s">
        <v>307</v>
      </c>
    </row>
    <row r="8" spans="1:3">
      <c r="A8" s="4" t="s">
        <v>321</v>
      </c>
      <c r="B8" s="4" t="s">
        <v>322</v>
      </c>
    </row>
    <row r="9" spans="1:3">
      <c r="A9" s="4" t="s">
        <v>323</v>
      </c>
    </row>
    <row r="10" spans="1:3">
      <c r="A10" s="3" t="s">
        <v>307</v>
      </c>
    </row>
    <row r="11" spans="1:3">
      <c r="A11" s="4" t="s">
        <v>321</v>
      </c>
      <c r="B11" s="4" t="s">
        <v>324</v>
      </c>
    </row>
    <row r="12" spans="1:3">
      <c r="A12" s="4" t="s">
        <v>314</v>
      </c>
    </row>
    <row r="13" spans="1:3">
      <c r="A13" s="3" t="s">
        <v>307</v>
      </c>
    </row>
    <row r="14" spans="1:3">
      <c r="A14" s="4" t="s">
        <v>317</v>
      </c>
      <c r="B14" s="7" t="n">
        <v>50</v>
      </c>
      <c r="C14" s="7" t="n">
        <v>261</v>
      </c>
    </row>
    <row r="15" spans="1:3">
      <c r="A15" s="4" t="s">
        <v>325</v>
      </c>
    </row>
    <row r="16" spans="1:3">
      <c r="A16" s="3" t="s">
        <v>307</v>
      </c>
    </row>
    <row r="17" spans="1:3">
      <c r="A17" s="4" t="s">
        <v>318</v>
      </c>
      <c r="B17" s="4" t="s">
        <v>326</v>
      </c>
    </row>
    <row r="18" spans="1:3">
      <c r="A18" s="4" t="s">
        <v>327</v>
      </c>
    </row>
    <row r="19" spans="1:3">
      <c r="A19" s="3" t="s">
        <v>307</v>
      </c>
    </row>
    <row r="20" spans="1:3">
      <c r="A20" s="4" t="s">
        <v>321</v>
      </c>
      <c r="B20" s="4" t="s">
        <v>328</v>
      </c>
    </row>
    <row r="21" spans="1:3">
      <c r="A21" s="4" t="s">
        <v>329</v>
      </c>
    </row>
    <row r="22" spans="1:3">
      <c r="A22" s="3" t="s">
        <v>307</v>
      </c>
    </row>
    <row r="23" spans="1:3">
      <c r="A23" s="4" t="s">
        <v>321</v>
      </c>
      <c r="B23"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r="1" spans="1:4">
      <c r="A1" s="1" t="s">
        <v>330</v>
      </c>
      <c r="B1" s="2" t="s">
        <v>331</v>
      </c>
      <c r="C1" s="2" t="s">
        <v>2</v>
      </c>
      <c r="D1" s="2" t="s">
        <v>25</v>
      </c>
    </row>
    <row r="2" spans="1:4">
      <c r="A2" s="3" t="s">
        <v>307</v>
      </c>
    </row>
    <row r="3" spans="1:4">
      <c r="A3" s="4" t="s">
        <v>332</v>
      </c>
      <c r="C3" s="7" t="n">
        <v>64700000</v>
      </c>
      <c r="D3" s="7" t="n">
        <v>64900000</v>
      </c>
    </row>
    <row r="4" spans="1:4">
      <c r="A4" s="4" t="s">
        <v>333</v>
      </c>
      <c r="C4" s="7" t="n">
        <v>17800000</v>
      </c>
      <c r="D4" s="6" t="n">
        <v>22100000</v>
      </c>
    </row>
    <row r="5" spans="1:4">
      <c r="A5" s="4" t="s">
        <v>334</v>
      </c>
    </row>
    <row r="6" spans="1:4">
      <c r="A6" s="3" t="s">
        <v>307</v>
      </c>
    </row>
    <row r="7" spans="1:4">
      <c r="A7" s="4" t="s">
        <v>335</v>
      </c>
      <c r="C7" s="4" t="s">
        <v>336</v>
      </c>
    </row>
    <row r="8" spans="1:4">
      <c r="A8" s="4" t="s">
        <v>332</v>
      </c>
      <c r="C8" s="7" t="n">
        <v>43500000</v>
      </c>
      <c r="D8" s="6" t="n">
        <v>25400000</v>
      </c>
    </row>
    <row r="9" spans="1:4">
      <c r="A9" s="4" t="s">
        <v>333</v>
      </c>
      <c r="C9" s="6" t="n">
        <v>35200000</v>
      </c>
      <c r="D9" s="7" t="n">
        <v>22400000</v>
      </c>
    </row>
    <row r="10" spans="1:4">
      <c r="A10" s="4" t="s">
        <v>337</v>
      </c>
    </row>
    <row r="11" spans="1:4">
      <c r="A11" s="3" t="s">
        <v>307</v>
      </c>
    </row>
    <row r="12" spans="1:4">
      <c r="A12" s="4" t="s">
        <v>338</v>
      </c>
      <c r="B12" s="7" t="n">
        <v>325000000</v>
      </c>
    </row>
    <row r="13" spans="1:4">
      <c r="A13" s="4" t="s">
        <v>339</v>
      </c>
      <c r="C13" s="7" t="n">
        <v>18000000</v>
      </c>
    </row>
    <row r="14" spans="1:4">
      <c r="A14" s="4" t="s">
        <v>340</v>
      </c>
      <c r="B14" s="7" t="n">
        <v>75000000</v>
      </c>
    </row>
    <row r="15" spans="1:4">
      <c r="A15" s="4" t="s">
        <v>341</v>
      </c>
      <c r="C15" s="4" t="s">
        <v>342</v>
      </c>
    </row>
    <row r="16" spans="1:4">
      <c r="A16" s="4" t="s">
        <v>343</v>
      </c>
      <c r="C16" s="4" t="s">
        <v>344</v>
      </c>
    </row>
    <row r="17" spans="1:4">
      <c r="A17" s="4" t="s">
        <v>345</v>
      </c>
      <c r="B17" s="4" t="s">
        <v>328</v>
      </c>
    </row>
    <row r="18" spans="1:4">
      <c r="A18" s="4" t="s">
        <v>346</v>
      </c>
    </row>
    <row r="19" spans="1:4">
      <c r="A19" s="3" t="s">
        <v>307</v>
      </c>
    </row>
    <row r="20" spans="1:4">
      <c r="A20" s="4" t="s">
        <v>347</v>
      </c>
      <c r="B20" s="4" t="s">
        <v>348</v>
      </c>
    </row>
    <row r="21" spans="1:4">
      <c r="A21" s="4" t="s">
        <v>349</v>
      </c>
    </row>
    <row r="22" spans="1:4">
      <c r="A22" s="3" t="s">
        <v>307</v>
      </c>
    </row>
    <row r="23" spans="1:4">
      <c r="A23" s="4" t="s">
        <v>350</v>
      </c>
      <c r="B23" s="4" t="s">
        <v>351</v>
      </c>
    </row>
    <row r="24" spans="1:4">
      <c r="A24" s="4" t="s">
        <v>352</v>
      </c>
    </row>
    <row r="25" spans="1:4">
      <c r="A25" s="3" t="s">
        <v>307</v>
      </c>
    </row>
    <row r="26" spans="1:4">
      <c r="A26" s="4" t="s">
        <v>350</v>
      </c>
      <c r="B26" s="4" t="s">
        <v>353</v>
      </c>
    </row>
    <row r="27" spans="1:4">
      <c r="A27" s="4" t="s">
        <v>354</v>
      </c>
    </row>
    <row r="28" spans="1:4">
      <c r="A28" s="3" t="s">
        <v>307</v>
      </c>
    </row>
    <row r="29" spans="1:4">
      <c r="A29" s="4" t="s">
        <v>350</v>
      </c>
      <c r="B29" s="4" t="s">
        <v>355</v>
      </c>
    </row>
    <row r="30" spans="1:4">
      <c r="A30" s="4" t="s">
        <v>356</v>
      </c>
    </row>
    <row r="31" spans="1:4">
      <c r="A31" s="3" t="s">
        <v>307</v>
      </c>
    </row>
    <row r="32" spans="1:4">
      <c r="A32" s="4" t="s">
        <v>350</v>
      </c>
      <c r="B32" s="4" t="s">
        <v>357</v>
      </c>
    </row>
    <row r="33" spans="1:4">
      <c r="A33" s="4" t="s">
        <v>358</v>
      </c>
    </row>
    <row r="34" spans="1:4">
      <c r="A34" s="3" t="s">
        <v>307</v>
      </c>
    </row>
    <row r="35" spans="1:4">
      <c r="A35" s="4" t="s">
        <v>350</v>
      </c>
      <c r="B35" s="4" t="s">
        <v>359</v>
      </c>
    </row>
    <row r="36" spans="1:4">
      <c r="A36" s="4" t="s">
        <v>360</v>
      </c>
    </row>
    <row r="37" spans="1:4">
      <c r="A37" s="3" t="s">
        <v>307</v>
      </c>
    </row>
    <row r="38" spans="1:4">
      <c r="A38" s="4" t="s">
        <v>361</v>
      </c>
      <c r="B38" s="4" t="s">
        <v>362</v>
      </c>
    </row>
    <row r="39" spans="1:4">
      <c r="A39" s="4" t="s">
        <v>363</v>
      </c>
    </row>
    <row r="40" spans="1:4">
      <c r="A40" s="3" t="s">
        <v>307</v>
      </c>
    </row>
    <row r="41" spans="1:4">
      <c r="A41" s="4" t="s">
        <v>364</v>
      </c>
      <c r="B41" s="7" t="n">
        <v>100000000</v>
      </c>
    </row>
    <row r="42" spans="1:4">
      <c r="A42" s="4" t="s">
        <v>339</v>
      </c>
      <c r="B42" s="7" t="n">
        <v>20000000</v>
      </c>
    </row>
    <row r="43" spans="1:4">
      <c r="A43" s="4" t="s">
        <v>365</v>
      </c>
      <c r="C43" s="7" t="n">
        <v>0</v>
      </c>
    </row>
    <row r="44" spans="1:4">
      <c r="A44" s="4" t="s">
        <v>366</v>
      </c>
      <c r="C44" s="4" t="s">
        <v>367</v>
      </c>
    </row>
    <row r="45" spans="1:4">
      <c r="A45" s="4" t="s">
        <v>368</v>
      </c>
    </row>
    <row r="46" spans="1:4">
      <c r="A46" s="3" t="s">
        <v>307</v>
      </c>
    </row>
    <row r="47" spans="1:4">
      <c r="A47" s="4" t="s">
        <v>366</v>
      </c>
      <c r="B47" s="4" t="s">
        <v>367</v>
      </c>
    </row>
    <row r="48" spans="1:4">
      <c r="A48" s="4" t="s">
        <v>369</v>
      </c>
    </row>
    <row r="49" spans="1:4">
      <c r="A49" s="3" t="s">
        <v>307</v>
      </c>
    </row>
    <row r="50" spans="1:4">
      <c r="A50" s="4" t="s">
        <v>366</v>
      </c>
      <c r="B50" s="4" t="s">
        <v>370</v>
      </c>
    </row>
    <row r="51" spans="1:4">
      <c r="A51" s="4" t="s">
        <v>371</v>
      </c>
    </row>
    <row r="52" spans="1:4">
      <c r="A52" s="3" t="s">
        <v>307</v>
      </c>
    </row>
    <row r="53" spans="1:4">
      <c r="A53" s="4" t="s">
        <v>366</v>
      </c>
      <c r="B53" s="4" t="s">
        <v>372</v>
      </c>
    </row>
    <row r="54" spans="1:4">
      <c r="A54" s="4" t="s">
        <v>373</v>
      </c>
    </row>
    <row r="55" spans="1:4">
      <c r="A55" s="3" t="s">
        <v>307</v>
      </c>
    </row>
    <row r="56" spans="1:4">
      <c r="A56" s="4" t="s">
        <v>338</v>
      </c>
      <c r="B56" s="7" t="n">
        <v>100000000</v>
      </c>
    </row>
    <row r="57" spans="1:4">
      <c r="A57" s="4" t="s">
        <v>374</v>
      </c>
    </row>
    <row r="58" spans="1:4">
      <c r="A58" s="3" t="s">
        <v>307</v>
      </c>
    </row>
    <row r="59" spans="1:4">
      <c r="A59" s="4" t="s">
        <v>375</v>
      </c>
      <c r="C59" s="4" t="s">
        <v>376</v>
      </c>
      <c r="D59" s="4" t="s">
        <v>377</v>
      </c>
    </row>
    <row r="60" spans="1:4">
      <c r="A60" s="4" t="s">
        <v>378</v>
      </c>
      <c r="C60" s="4" t="s">
        <v>379</v>
      </c>
    </row>
    <row r="61" spans="1:4">
      <c r="A61" s="4" t="s">
        <v>380</v>
      </c>
    </row>
    <row r="62" spans="1:4">
      <c r="A62" s="3" t="s">
        <v>307</v>
      </c>
    </row>
    <row r="63" spans="1:4">
      <c r="A63" s="4" t="s">
        <v>338</v>
      </c>
      <c r="B63" s="7" t="n">
        <v>125000000</v>
      </c>
    </row>
    <row r="64" spans="1:4">
      <c r="A64" s="4" t="s">
        <v>381</v>
      </c>
      <c r="B64" s="4" t="s">
        <v>382</v>
      </c>
    </row>
    <row r="65" spans="1:4">
      <c r="A65" s="4" t="s">
        <v>383</v>
      </c>
      <c r="B65" s="4" t="s">
        <v>384</v>
      </c>
    </row>
    <row r="66" spans="1:4">
      <c r="A66" s="4" t="s">
        <v>385</v>
      </c>
    </row>
    <row r="67" spans="1:4">
      <c r="A67" s="3" t="s">
        <v>307</v>
      </c>
    </row>
    <row r="68" spans="1:4">
      <c r="A68" s="4" t="s">
        <v>375</v>
      </c>
      <c r="C68" s="4" t="s">
        <v>376</v>
      </c>
      <c r="D68" s="4" t="s">
        <v>377</v>
      </c>
    </row>
    <row r="69" spans="1:4">
      <c r="A69" s="4" t="s">
        <v>378</v>
      </c>
      <c r="C69" s="4" t="s">
        <v>379</v>
      </c>
    </row>
    <row r="70" spans="1:4">
      <c r="A70" s="4" t="s">
        <v>386</v>
      </c>
    </row>
    <row r="71" spans="1:4">
      <c r="A71" s="3" t="s">
        <v>307</v>
      </c>
    </row>
    <row r="72" spans="1:4">
      <c r="A72" s="4" t="s">
        <v>339</v>
      </c>
      <c r="B72" s="7" t="n">
        <v>5000000</v>
      </c>
    </row>
    <row r="73" spans="1:4">
      <c r="A73" s="4" t="s">
        <v>387</v>
      </c>
    </row>
    <row r="74" spans="1:4">
      <c r="A74" s="3" t="s">
        <v>307</v>
      </c>
    </row>
    <row r="75" spans="1:4">
      <c r="A75" s="4" t="s">
        <v>383</v>
      </c>
      <c r="B75" s="4" t="s">
        <v>3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8"/>
    <col customWidth="1" max="5" min="5" width="38"/>
    <col customWidth="1" max="6" min="6" width="21"/>
  </cols>
  <sheetData>
    <row r="1" spans="1:6">
      <c r="A1" s="1" t="s">
        <v>389</v>
      </c>
      <c r="B1" s="2" t="s">
        <v>74</v>
      </c>
      <c r="D1" s="2" t="s">
        <v>1</v>
      </c>
    </row>
    <row r="2" spans="1:6">
      <c r="B2" s="2" t="s">
        <v>390</v>
      </c>
      <c r="C2" s="2" t="s">
        <v>391</v>
      </c>
      <c r="D2" s="2" t="s">
        <v>392</v>
      </c>
      <c r="E2" s="2" t="s">
        <v>393</v>
      </c>
      <c r="F2" s="2" t="s">
        <v>394</v>
      </c>
    </row>
    <row r="3" spans="1:6">
      <c r="A3" s="3" t="s">
        <v>395</v>
      </c>
    </row>
    <row r="4" spans="1:6">
      <c r="A4" s="4" t="s">
        <v>396</v>
      </c>
      <c r="B4" s="7" t="n">
        <v>3700000</v>
      </c>
      <c r="C4" s="7" t="n">
        <v>3000000</v>
      </c>
      <c r="D4" s="7" t="n">
        <v>11400000</v>
      </c>
      <c r="E4" s="7" t="n">
        <v>8900000</v>
      </c>
    </row>
    <row r="5" spans="1:6">
      <c r="A5" s="4" t="s">
        <v>43</v>
      </c>
      <c r="B5" s="6" t="n">
        <v>17464000</v>
      </c>
      <c r="D5" s="6" t="n">
        <v>17464000</v>
      </c>
      <c r="F5" s="7" t="n">
        <v>14488000</v>
      </c>
    </row>
    <row r="6" spans="1:6">
      <c r="A6" s="4" t="s">
        <v>397</v>
      </c>
      <c r="B6" s="6" t="n">
        <v>3400000</v>
      </c>
      <c r="C6" s="6" t="n">
        <v>2600000</v>
      </c>
      <c r="D6" s="7" t="n">
        <v>9200000</v>
      </c>
      <c r="E6" s="7" t="n">
        <v>6600000</v>
      </c>
    </row>
    <row r="7" spans="1:6">
      <c r="A7" s="4" t="s">
        <v>398</v>
      </c>
      <c r="D7" s="6" t="n">
        <v>143528</v>
      </c>
    </row>
    <row r="8" spans="1:6">
      <c r="A8" s="4" t="s">
        <v>399</v>
      </c>
      <c r="B8" s="6" t="n">
        <v>3400000</v>
      </c>
      <c r="D8" s="7" t="n">
        <v>3400000</v>
      </c>
    </row>
    <row r="9" spans="1:6">
      <c r="A9" s="4" t="s">
        <v>400</v>
      </c>
      <c r="D9" s="4" t="s">
        <v>401</v>
      </c>
    </row>
    <row r="10" spans="1:6">
      <c r="A10" s="4" t="s">
        <v>402</v>
      </c>
    </row>
    <row r="11" spans="1:6">
      <c r="A11" s="3" t="s">
        <v>395</v>
      </c>
    </row>
    <row r="12" spans="1:6">
      <c r="A12" s="4" t="s">
        <v>398</v>
      </c>
      <c r="D12" s="6" t="n">
        <v>100000</v>
      </c>
      <c r="E12" s="6" t="n">
        <v>100000</v>
      </c>
    </row>
    <row r="13" spans="1:6">
      <c r="A13" s="4" t="s">
        <v>403</v>
      </c>
      <c r="B13" s="6" t="n">
        <v>400000</v>
      </c>
      <c r="C13" s="7" t="n">
        <v>600000</v>
      </c>
      <c r="D13" s="7" t="n">
        <v>1200000</v>
      </c>
      <c r="E13" s="7" t="n">
        <v>1200000</v>
      </c>
    </row>
    <row r="14" spans="1:6">
      <c r="A14" s="4" t="s">
        <v>404</v>
      </c>
      <c r="D14" s="6" t="n">
        <v>3</v>
      </c>
      <c r="E14" s="6" t="n">
        <v>3</v>
      </c>
    </row>
    <row r="15" spans="1:6">
      <c r="A15" s="4" t="s">
        <v>405</v>
      </c>
      <c r="D15" s="6" t="n">
        <v>32000</v>
      </c>
    </row>
    <row r="16" spans="1:6">
      <c r="A16" s="4" t="s">
        <v>406</v>
      </c>
      <c r="B16" s="7" t="n">
        <v>0</v>
      </c>
      <c r="D16" s="7" t="n">
        <v>300000</v>
      </c>
    </row>
    <row r="17" spans="1:6">
      <c r="A17" s="4" t="s">
        <v>407</v>
      </c>
      <c r="E17" s="4" t="s">
        <v>271</v>
      </c>
    </row>
    <row r="18" spans="1:6">
      <c r="A18" s="4" t="s">
        <v>408</v>
      </c>
      <c r="B18" s="6" t="n">
        <v>2700000</v>
      </c>
      <c r="D18" s="6" t="n">
        <v>2700000</v>
      </c>
    </row>
    <row r="19" spans="1:6">
      <c r="A19" s="4" t="s">
        <v>409</v>
      </c>
    </row>
    <row r="20" spans="1:6">
      <c r="A20" s="3" t="s">
        <v>395</v>
      </c>
    </row>
    <row r="21" spans="1:6">
      <c r="A21" s="4" t="s">
        <v>398</v>
      </c>
      <c r="D21" s="6" t="n">
        <v>9000</v>
      </c>
      <c r="E21" s="6" t="n">
        <v>13000</v>
      </c>
    </row>
    <row r="22" spans="1:6">
      <c r="A22" s="4" t="s">
        <v>403</v>
      </c>
      <c r="D22" s="7" t="n">
        <v>300000</v>
      </c>
      <c r="E22" s="7" t="n">
        <v>300000</v>
      </c>
    </row>
    <row r="23" spans="1:6">
      <c r="A23" s="4" t="s">
        <v>410</v>
      </c>
    </row>
    <row r="24" spans="1:6">
      <c r="A24" s="3" t="s">
        <v>395</v>
      </c>
    </row>
    <row r="25" spans="1:6">
      <c r="A25" s="4" t="s">
        <v>43</v>
      </c>
      <c r="B25" s="7" t="n">
        <v>1600000</v>
      </c>
      <c r="D25" s="7" t="n">
        <v>1600000</v>
      </c>
      <c r="F25" s="7" t="n">
        <v>15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25392</v>
      </c>
      <c r="C4" s="7" t="n">
        <v>181579</v>
      </c>
      <c r="D4" s="7" t="n">
        <v>629003</v>
      </c>
      <c r="E4" s="7" t="n">
        <v>471220</v>
      </c>
    </row>
    <row r="5" spans="1:5">
      <c r="A5" s="4" t="s">
        <v>78</v>
      </c>
      <c r="B5" s="6" t="n">
        <v>158132</v>
      </c>
      <c r="C5" s="6" t="n">
        <v>128162</v>
      </c>
      <c r="D5" s="6" t="n">
        <v>444909</v>
      </c>
      <c r="E5" s="6" t="n">
        <v>337395</v>
      </c>
    </row>
    <row r="6" spans="1:5">
      <c r="A6" s="4" t="s">
        <v>79</v>
      </c>
      <c r="B6" s="6" t="n">
        <v>67260</v>
      </c>
      <c r="C6" s="6" t="n">
        <v>53417</v>
      </c>
      <c r="D6" s="6" t="n">
        <v>184094</v>
      </c>
      <c r="E6" s="6" t="n">
        <v>133825</v>
      </c>
    </row>
    <row r="7" spans="1:5">
      <c r="A7" s="3" t="s">
        <v>80</v>
      </c>
    </row>
    <row r="8" spans="1:5">
      <c r="A8" s="4" t="s">
        <v>81</v>
      </c>
      <c r="B8" s="6" t="n">
        <v>13028</v>
      </c>
      <c r="C8" s="6" t="n">
        <v>10282</v>
      </c>
      <c r="D8" s="6" t="n">
        <v>36239</v>
      </c>
      <c r="E8" s="6" t="n">
        <v>27275</v>
      </c>
    </row>
    <row r="9" spans="1:5">
      <c r="A9" s="4" t="s">
        <v>82</v>
      </c>
      <c r="B9" s="6" t="n">
        <v>31504</v>
      </c>
      <c r="C9" s="6" t="n">
        <v>25841</v>
      </c>
      <c r="D9" s="6" t="n">
        <v>92677</v>
      </c>
      <c r="E9" s="6" t="n">
        <v>72606</v>
      </c>
    </row>
    <row r="10" spans="1:5">
      <c r="A10" s="4" t="s">
        <v>83</v>
      </c>
      <c r="B10" s="6" t="n">
        <v>2889</v>
      </c>
      <c r="C10" s="6" t="n">
        <v>1817</v>
      </c>
      <c r="D10" s="6" t="n">
        <v>8178</v>
      </c>
      <c r="E10" s="6" t="n">
        <v>4091</v>
      </c>
    </row>
    <row r="11" spans="1:5">
      <c r="A11" s="4" t="s">
        <v>84</v>
      </c>
      <c r="B11" s="6" t="n">
        <v>19839</v>
      </c>
      <c r="C11" s="6" t="n">
        <v>15477</v>
      </c>
      <c r="D11" s="6" t="n">
        <v>47000</v>
      </c>
      <c r="E11" s="6" t="n">
        <v>29853</v>
      </c>
    </row>
    <row r="12" spans="1:5">
      <c r="A12" s="3" t="s">
        <v>85</v>
      </c>
    </row>
    <row r="13" spans="1:5">
      <c r="A13" s="4" t="s">
        <v>86</v>
      </c>
      <c r="B13" s="6" t="n">
        <v>1544</v>
      </c>
      <c r="C13" s="6" t="n">
        <v>989</v>
      </c>
      <c r="D13" s="6" t="n">
        <v>4605</v>
      </c>
      <c r="E13" s="6" t="n">
        <v>2654</v>
      </c>
    </row>
    <row r="14" spans="1:5">
      <c r="A14" s="4" t="s">
        <v>87</v>
      </c>
      <c r="B14" s="6" t="n">
        <v>23</v>
      </c>
      <c r="C14" s="6" t="n">
        <v>138</v>
      </c>
      <c r="D14" s="6" t="n">
        <v>248</v>
      </c>
      <c r="E14" s="6" t="n">
        <v>357</v>
      </c>
    </row>
    <row r="15" spans="1:5">
      <c r="A15" s="4" t="s">
        <v>88</v>
      </c>
      <c r="B15" s="6" t="n">
        <v>1567</v>
      </c>
      <c r="C15" s="6" t="n">
        <v>1127</v>
      </c>
      <c r="D15" s="6" t="n">
        <v>4853</v>
      </c>
      <c r="E15" s="6" t="n">
        <v>3011</v>
      </c>
    </row>
    <row r="16" spans="1:5">
      <c r="A16" s="4" t="s">
        <v>89</v>
      </c>
      <c r="B16" s="6" t="n">
        <v>18272</v>
      </c>
      <c r="C16" s="6" t="n">
        <v>14350</v>
      </c>
      <c r="D16" s="6" t="n">
        <v>42147</v>
      </c>
      <c r="E16" s="6" t="n">
        <v>26842</v>
      </c>
    </row>
    <row r="17" spans="1:5">
      <c r="A17" s="4" t="s">
        <v>90</v>
      </c>
      <c r="B17" s="6" t="n">
        <v>6723</v>
      </c>
      <c r="C17" s="6" t="n">
        <v>4869</v>
      </c>
      <c r="D17" s="6" t="n">
        <v>14792</v>
      </c>
      <c r="E17" s="6" t="n">
        <v>9612</v>
      </c>
    </row>
    <row r="18" spans="1:5">
      <c r="A18" s="4" t="s">
        <v>91</v>
      </c>
      <c r="B18" s="7" t="n">
        <v>11549</v>
      </c>
      <c r="C18" s="7" t="n">
        <v>9481</v>
      </c>
      <c r="D18" s="7" t="n">
        <v>27355</v>
      </c>
      <c r="E18" s="7" t="n">
        <v>17230</v>
      </c>
    </row>
    <row r="19" spans="1:5">
      <c r="A19" s="4" t="s">
        <v>92</v>
      </c>
      <c r="B19" s="8" t="n">
        <v>0.37</v>
      </c>
      <c r="C19" s="8" t="n">
        <v>0.3</v>
      </c>
      <c r="D19" s="8" t="n">
        <v>0.87</v>
      </c>
      <c r="E19" s="8" t="n">
        <v>0.55</v>
      </c>
    </row>
    <row r="20" spans="1:5">
      <c r="A20" s="4" t="s">
        <v>93</v>
      </c>
      <c r="B20" s="8" t="n">
        <v>0.37</v>
      </c>
      <c r="C20" s="8" t="n">
        <v>0.3</v>
      </c>
      <c r="D20" s="8" t="n">
        <v>0.87</v>
      </c>
      <c r="E20" s="8" t="n">
        <v>0.55</v>
      </c>
    </row>
    <row r="21" spans="1:5">
      <c r="A21" s="3" t="s">
        <v>94</v>
      </c>
    </row>
    <row r="22" spans="1:5">
      <c r="A22" s="4" t="s">
        <v>95</v>
      </c>
      <c r="B22" s="6" t="n">
        <v>31323600</v>
      </c>
      <c r="C22" s="6" t="n">
        <v>31237275</v>
      </c>
      <c r="D22" s="6" t="n">
        <v>31294596</v>
      </c>
      <c r="E22" s="6" t="n">
        <v>31318682</v>
      </c>
    </row>
    <row r="23" spans="1:5">
      <c r="A23" s="4" t="s">
        <v>96</v>
      </c>
      <c r="B23" s="6" t="n">
        <v>31377790</v>
      </c>
      <c r="C23" s="6" t="n">
        <v>31288609</v>
      </c>
      <c r="D23" s="6" t="n">
        <v>31351991</v>
      </c>
      <c r="E23" s="6" t="n">
        <v>313432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25</v>
      </c>
    </row>
    <row r="2" spans="1:3">
      <c r="A2" s="3" t="s">
        <v>412</v>
      </c>
    </row>
    <row r="3" spans="1:3">
      <c r="A3" s="4" t="s">
        <v>413</v>
      </c>
      <c r="B3" s="7" t="n">
        <v>4033</v>
      </c>
      <c r="C3" s="7" t="n">
        <v>3263</v>
      </c>
    </row>
    <row r="4" spans="1:3">
      <c r="A4" s="4" t="s">
        <v>414</v>
      </c>
      <c r="B4" s="6" t="n">
        <v>7503</v>
      </c>
      <c r="C4" s="6" t="n">
        <v>7132</v>
      </c>
    </row>
    <row r="5" spans="1:3">
      <c r="A5" s="4" t="s">
        <v>415</v>
      </c>
      <c r="B5" s="7" t="n">
        <v>11536</v>
      </c>
      <c r="C5" s="7" t="n">
        <v>1039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25</v>
      </c>
    </row>
    <row r="2" spans="1:3">
      <c r="A2" s="4" t="s">
        <v>417</v>
      </c>
    </row>
    <row r="3" spans="1:3">
      <c r="A3" s="3" t="s">
        <v>418</v>
      </c>
    </row>
    <row r="4" spans="1:3">
      <c r="A4" s="4" t="s">
        <v>419</v>
      </c>
      <c r="B4" s="7" t="n">
        <v>1256</v>
      </c>
      <c r="C4" s="7" t="n">
        <v>15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20</v>
      </c>
      <c r="B1" s="2" t="s">
        <v>1</v>
      </c>
    </row>
    <row r="2" spans="1:2">
      <c r="B2" s="2" t="s">
        <v>421</v>
      </c>
    </row>
    <row r="3" spans="1:2">
      <c r="A3" s="3" t="s">
        <v>422</v>
      </c>
    </row>
    <row r="4" spans="1:2">
      <c r="A4" s="4" t="s">
        <v>423</v>
      </c>
      <c r="B4" s="6" t="n">
        <v>129053</v>
      </c>
    </row>
    <row r="5" spans="1:2">
      <c r="A5" s="4" t="s">
        <v>424</v>
      </c>
      <c r="B5" s="6" t="n">
        <v>143528</v>
      </c>
    </row>
    <row r="6" spans="1:2">
      <c r="A6" s="4" t="s">
        <v>425</v>
      </c>
      <c r="B6" s="6" t="n">
        <v>-109473</v>
      </c>
    </row>
    <row r="7" spans="1:2">
      <c r="A7" s="4" t="s">
        <v>426</v>
      </c>
      <c r="B7" s="6" t="n">
        <v>-1183</v>
      </c>
    </row>
    <row r="8" spans="1:2">
      <c r="A8" s="4" t="s">
        <v>427</v>
      </c>
      <c r="B8" s="6" t="n">
        <v>161925</v>
      </c>
    </row>
    <row r="9" spans="1:2">
      <c r="A9" s="3" t="s">
        <v>428</v>
      </c>
    </row>
    <row r="10" spans="1:2">
      <c r="A10" s="4" t="s">
        <v>429</v>
      </c>
      <c r="B10" s="8" t="n">
        <v>21.52</v>
      </c>
    </row>
    <row r="11" spans="1:2">
      <c r="A11" s="4" t="s">
        <v>430</v>
      </c>
      <c r="B11" s="11" t="n">
        <v>26.98</v>
      </c>
    </row>
    <row r="12" spans="1:2">
      <c r="A12" s="4" t="s">
        <v>431</v>
      </c>
      <c r="B12" s="11" t="n">
        <v>21.48</v>
      </c>
    </row>
    <row r="13" spans="1:2">
      <c r="A13" s="4" t="s">
        <v>432</v>
      </c>
      <c r="B13" s="11" t="n">
        <v>24.97</v>
      </c>
    </row>
    <row r="14" spans="1:2">
      <c r="A14" s="4" t="s">
        <v>433</v>
      </c>
      <c r="B14" s="8" t="n">
        <v>26.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5"/>
  </cols>
  <sheetData>
    <row r="1" spans="1:3">
      <c r="A1" s="1" t="s">
        <v>434</v>
      </c>
      <c r="B1" s="2" t="s">
        <v>74</v>
      </c>
      <c r="C1" s="2" t="s">
        <v>1</v>
      </c>
    </row>
    <row r="2" spans="1:3">
      <c r="B2" s="2" t="s">
        <v>2</v>
      </c>
      <c r="C2" s="2" t="s">
        <v>2</v>
      </c>
    </row>
    <row r="3" spans="1:3">
      <c r="A3" s="3" t="s">
        <v>435</v>
      </c>
    </row>
    <row r="4" spans="1:3">
      <c r="A4" s="4" t="s">
        <v>436</v>
      </c>
      <c r="B4" s="4" t="s">
        <v>437</v>
      </c>
      <c r="C4" s="4" t="s">
        <v>438</v>
      </c>
    </row>
    <row r="5" spans="1:3">
      <c r="A5" s="4" t="s">
        <v>439</v>
      </c>
      <c r="C5" s="7" t="n">
        <v>0</v>
      </c>
    </row>
    <row r="6" spans="1:3">
      <c r="A6" s="4" t="s">
        <v>440</v>
      </c>
    </row>
    <row r="7" spans="1:3">
      <c r="A7" s="3" t="s">
        <v>435</v>
      </c>
    </row>
    <row r="8" spans="1:3">
      <c r="A8" s="4" t="s">
        <v>441</v>
      </c>
      <c r="B8" s="7" t="n">
        <v>0</v>
      </c>
      <c r="C8" s="7" t="n">
        <v>3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2</v>
      </c>
      <c r="B1" s="2" t="s">
        <v>74</v>
      </c>
      <c r="D1" s="2" t="s">
        <v>1</v>
      </c>
    </row>
    <row r="2" spans="1:5">
      <c r="B2" s="2" t="s">
        <v>2</v>
      </c>
      <c r="C2" s="2" t="s">
        <v>75</v>
      </c>
      <c r="D2" s="2" t="s">
        <v>2</v>
      </c>
      <c r="E2" s="2" t="s">
        <v>75</v>
      </c>
    </row>
    <row r="3" spans="1:5">
      <c r="A3" s="3" t="s">
        <v>443</v>
      </c>
    </row>
    <row r="4" spans="1:5">
      <c r="A4" s="4" t="s">
        <v>444</v>
      </c>
      <c r="B4" s="7" t="n">
        <v>2182</v>
      </c>
      <c r="C4" s="7" t="n">
        <v>1924</v>
      </c>
      <c r="D4" s="7" t="n">
        <v>5282</v>
      </c>
      <c r="E4" s="7" t="n">
        <v>4661</v>
      </c>
    </row>
    <row r="5" spans="1:5">
      <c r="A5" s="4" t="s">
        <v>445</v>
      </c>
      <c r="B5" s="6" t="n">
        <v>114</v>
      </c>
      <c r="C5" s="6" t="n">
        <v>80</v>
      </c>
      <c r="D5" s="6" t="n">
        <v>370</v>
      </c>
      <c r="E5" s="6" t="n">
        <v>366</v>
      </c>
    </row>
    <row r="6" spans="1:5">
      <c r="A6" s="4" t="s">
        <v>446</v>
      </c>
      <c r="B6" s="7" t="n">
        <v>163</v>
      </c>
      <c r="C6" s="7" t="n">
        <v>150</v>
      </c>
      <c r="D6" s="7" t="n">
        <v>472</v>
      </c>
      <c r="E6" s="7" t="n">
        <v>4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7</v>
      </c>
      <c r="B1" s="2" t="s">
        <v>448</v>
      </c>
      <c r="C1" s="2" t="s">
        <v>75</v>
      </c>
      <c r="D1" s="2" t="s">
        <v>2</v>
      </c>
      <c r="E1" s="2" t="s">
        <v>25</v>
      </c>
    </row>
    <row r="2" spans="1:5">
      <c r="A2" s="3" t="s">
        <v>443</v>
      </c>
    </row>
    <row r="3" spans="1:5">
      <c r="A3" s="4" t="s">
        <v>449</v>
      </c>
      <c r="C3" s="7" t="n">
        <v>6100</v>
      </c>
    </row>
    <row r="4" spans="1:5">
      <c r="A4" s="4" t="s">
        <v>450</v>
      </c>
    </row>
    <row r="5" spans="1:5">
      <c r="A5" s="3" t="s">
        <v>443</v>
      </c>
    </row>
    <row r="6" spans="1:5">
      <c r="A6" s="4" t="s">
        <v>451</v>
      </c>
      <c r="D6" s="7" t="n">
        <v>1400</v>
      </c>
      <c r="E6" s="7" t="n">
        <v>1800</v>
      </c>
    </row>
    <row r="7" spans="1:5">
      <c r="A7" s="4" t="s">
        <v>452</v>
      </c>
    </row>
    <row r="8" spans="1:5">
      <c r="A8" s="3" t="s">
        <v>443</v>
      </c>
    </row>
    <row r="9" spans="1:5">
      <c r="A9" s="4" t="s">
        <v>451</v>
      </c>
      <c r="D9" s="7" t="n">
        <v>800</v>
      </c>
      <c r="E9" s="7" t="n">
        <v>1000</v>
      </c>
    </row>
    <row r="10" spans="1:5">
      <c r="A10" s="4" t="s">
        <v>453</v>
      </c>
    </row>
    <row r="11" spans="1:5">
      <c r="A11" s="3" t="s">
        <v>443</v>
      </c>
    </row>
    <row r="12" spans="1:5">
      <c r="A12" s="4" t="s">
        <v>454</v>
      </c>
      <c r="B12" s="10" t="n">
        <v>0.3</v>
      </c>
    </row>
    <row r="13" spans="1:5">
      <c r="A13" s="4" t="s">
        <v>449</v>
      </c>
      <c r="B13" s="7" t="n">
        <v>6100</v>
      </c>
    </row>
    <row r="14" spans="1:5">
      <c r="A14" s="4" t="s">
        <v>455</v>
      </c>
      <c r="B14" s="8" t="n">
        <v>19.23</v>
      </c>
    </row>
    <row r="15" spans="1:5">
      <c r="A15" s="4" t="s">
        <v>456</v>
      </c>
      <c r="B15" s="4" t="s">
        <v>45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8</v>
      </c>
      <c r="B1" s="2" t="s">
        <v>2</v>
      </c>
      <c r="C1" s="2" t="s">
        <v>25</v>
      </c>
    </row>
    <row r="2" spans="1:3">
      <c r="A2" s="3" t="s">
        <v>200</v>
      </c>
    </row>
    <row r="3" spans="1:3">
      <c r="A3" s="4" t="s">
        <v>413</v>
      </c>
      <c r="B3" s="7" t="n">
        <v>1667</v>
      </c>
      <c r="C3" s="7" t="n">
        <v>1304</v>
      </c>
    </row>
    <row r="4" spans="1:3">
      <c r="A4" s="4" t="s">
        <v>414</v>
      </c>
      <c r="B4" s="6" t="n">
        <v>8514</v>
      </c>
      <c r="C4" s="6" t="n">
        <v>6879</v>
      </c>
    </row>
    <row r="5" spans="1:3">
      <c r="A5" s="4" t="s">
        <v>98</v>
      </c>
      <c r="B5" s="7" t="n">
        <v>10181</v>
      </c>
      <c r="C5" s="7" t="n">
        <v>818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9</v>
      </c>
      <c r="B1" s="2" t="s">
        <v>2</v>
      </c>
      <c r="C1" s="2" t="s">
        <v>25</v>
      </c>
    </row>
    <row r="2" spans="1:3">
      <c r="A2" s="3" t="s">
        <v>460</v>
      </c>
    </row>
    <row r="3" spans="1:3">
      <c r="A3" s="4" t="s">
        <v>461</v>
      </c>
      <c r="B3" s="7" t="n">
        <v>2815</v>
      </c>
      <c r="C3" s="7" t="n">
        <v>2815</v>
      </c>
    </row>
    <row r="4" spans="1:3">
      <c r="A4" s="4" t="s">
        <v>462</v>
      </c>
      <c r="B4" s="6" t="n">
        <v>907</v>
      </c>
      <c r="C4" s="6" t="n">
        <v>821</v>
      </c>
    </row>
    <row r="5" spans="1:3">
      <c r="A5" s="4" t="s">
        <v>463</v>
      </c>
      <c r="B5" s="7" t="n">
        <v>3722</v>
      </c>
      <c r="C5" s="7" t="n">
        <v>36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9"/>
    <col customWidth="1" max="5" min="5" width="21"/>
    <col customWidth="1" max="6" min="6" width="21"/>
  </cols>
  <sheetData>
    <row r="1" spans="1:6">
      <c r="A1" s="1" t="s">
        <v>464</v>
      </c>
      <c r="B1" s="2" t="s">
        <v>74</v>
      </c>
      <c r="D1" s="2" t="s">
        <v>1</v>
      </c>
      <c r="F1" s="2" t="s">
        <v>465</v>
      </c>
    </row>
    <row r="2" spans="1:6">
      <c r="B2" s="2" t="s">
        <v>284</v>
      </c>
      <c r="C2" s="2" t="s">
        <v>391</v>
      </c>
      <c r="D2" s="2" t="s">
        <v>466</v>
      </c>
      <c r="E2" s="2" t="s">
        <v>391</v>
      </c>
      <c r="F2" s="2" t="s">
        <v>394</v>
      </c>
    </row>
    <row r="3" spans="1:6">
      <c r="A3" s="3" t="s">
        <v>460</v>
      </c>
    </row>
    <row r="4" spans="1:6">
      <c r="A4" s="4" t="s">
        <v>467</v>
      </c>
      <c r="B4" s="9" t="n">
        <v>64.7</v>
      </c>
      <c r="D4" s="9" t="n">
        <v>64.7</v>
      </c>
      <c r="F4" s="9" t="n">
        <v>64.90000000000001</v>
      </c>
    </row>
    <row r="5" spans="1:6">
      <c r="A5" s="4" t="s">
        <v>468</v>
      </c>
      <c r="D5" s="10" t="n">
        <v>23.1</v>
      </c>
      <c r="F5" s="10" t="n">
        <v>19.1</v>
      </c>
    </row>
    <row r="6" spans="1:6">
      <c r="A6" s="4" t="s">
        <v>333</v>
      </c>
      <c r="B6" s="10" t="n">
        <v>17.8</v>
      </c>
      <c r="D6" s="10" t="n">
        <v>17.8</v>
      </c>
      <c r="F6" s="10" t="n">
        <v>22.1</v>
      </c>
    </row>
    <row r="7" spans="1:6">
      <c r="A7" s="4" t="s">
        <v>469</v>
      </c>
      <c r="B7" s="10" t="n">
        <v>46.9</v>
      </c>
      <c r="D7" s="10" t="n">
        <v>46.9</v>
      </c>
      <c r="F7" s="9" t="n">
        <v>42.8</v>
      </c>
    </row>
    <row r="8" spans="1:6">
      <c r="A8" s="4" t="s">
        <v>470</v>
      </c>
      <c r="B8" s="9" t="n">
        <v>6.5</v>
      </c>
      <c r="C8" s="9" t="n">
        <v>16.6</v>
      </c>
      <c r="D8" s="9" t="n">
        <v>32.9</v>
      </c>
      <c r="E8" s="9" t="n">
        <v>41.5</v>
      </c>
    </row>
    <row r="9" spans="1:6">
      <c r="A9" s="4" t="s">
        <v>471</v>
      </c>
    </row>
    <row r="10" spans="1:6">
      <c r="A10" s="3" t="s">
        <v>460</v>
      </c>
    </row>
    <row r="11" spans="1:6">
      <c r="A11" s="4" t="s">
        <v>472</v>
      </c>
      <c r="D11" s="4" t="s">
        <v>473</v>
      </c>
    </row>
    <row r="12" spans="1:6">
      <c r="A12" s="4" t="s">
        <v>474</v>
      </c>
    </row>
    <row r="13" spans="1:6">
      <c r="A13" s="3" t="s">
        <v>460</v>
      </c>
    </row>
    <row r="14" spans="1:6">
      <c r="A14" s="4" t="s">
        <v>475</v>
      </c>
      <c r="D14" s="6" t="n">
        <v>2</v>
      </c>
    </row>
    <row r="15" spans="1:6">
      <c r="A15" s="4" t="s">
        <v>472</v>
      </c>
      <c r="D15" s="4" t="s">
        <v>476</v>
      </c>
    </row>
    <row r="16" spans="1:6">
      <c r="A16" s="4" t="s">
        <v>320</v>
      </c>
    </row>
    <row r="17" spans="1:6">
      <c r="A17" s="3" t="s">
        <v>460</v>
      </c>
    </row>
    <row r="18" spans="1:6">
      <c r="A18" s="4" t="s">
        <v>477</v>
      </c>
      <c r="D18" s="4" t="s">
        <v>478</v>
      </c>
    </row>
    <row r="19" spans="1:6">
      <c r="A19" s="4" t="s">
        <v>479</v>
      </c>
      <c r="D19" s="4" t="s">
        <v>480</v>
      </c>
    </row>
    <row r="20" spans="1:6">
      <c r="A20" s="4" t="s">
        <v>323</v>
      </c>
    </row>
    <row r="21" spans="1:6">
      <c r="A21" s="3" t="s">
        <v>460</v>
      </c>
    </row>
    <row r="22" spans="1:6">
      <c r="A22" s="4" t="s">
        <v>477</v>
      </c>
      <c r="D22" s="4" t="s">
        <v>481</v>
      </c>
    </row>
    <row r="23" spans="1:6">
      <c r="A23" s="4" t="s">
        <v>479</v>
      </c>
      <c r="D23" s="4" t="s">
        <v>36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82</v>
      </c>
      <c r="B1" s="2" t="s">
        <v>284</v>
      </c>
    </row>
    <row r="2" spans="1:2">
      <c r="A2" s="3" t="s">
        <v>200</v>
      </c>
    </row>
    <row r="3" spans="1:2">
      <c r="A3" s="4" t="s">
        <v>304</v>
      </c>
      <c r="B3" s="7" t="n">
        <v>133</v>
      </c>
    </row>
    <row r="4" spans="1:2">
      <c r="A4" s="6" t="n">
        <v>2017</v>
      </c>
      <c r="B4" s="6" t="n">
        <v>366</v>
      </c>
    </row>
    <row r="5" spans="1:2">
      <c r="A5" s="6" t="n">
        <v>2018</v>
      </c>
      <c r="B5" s="6" t="n">
        <v>155</v>
      </c>
    </row>
    <row r="6" spans="1:2">
      <c r="A6" s="6" t="n">
        <v>2019</v>
      </c>
      <c r="B6" s="6" t="n">
        <v>0</v>
      </c>
    </row>
    <row r="7" spans="1:2">
      <c r="A7" s="6" t="n">
        <v>2020</v>
      </c>
      <c r="B7" s="6" t="n">
        <v>0</v>
      </c>
    </row>
    <row r="8" spans="1:2">
      <c r="A8" s="4" t="s">
        <v>305</v>
      </c>
      <c r="B8"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24"/>
  </cols>
  <sheetData>
    <row r="1" spans="1:6">
      <c r="A1" s="1" t="s">
        <v>97</v>
      </c>
      <c r="B1" s="2" t="s">
        <v>98</v>
      </c>
      <c r="C1" s="2" t="s">
        <v>99</v>
      </c>
      <c r="D1" s="2" t="s">
        <v>100</v>
      </c>
      <c r="E1" s="2" t="s">
        <v>101</v>
      </c>
      <c r="F1" s="2" t="s">
        <v>102</v>
      </c>
    </row>
    <row r="2" spans="1:6">
      <c r="A2" s="4" t="s">
        <v>103</v>
      </c>
      <c r="B2" s="7" t="n">
        <v>91874</v>
      </c>
      <c r="C2" s="7" t="n">
        <v>319</v>
      </c>
      <c r="D2" s="7" t="n">
        <v>154497</v>
      </c>
      <c r="E2" s="7" t="n">
        <v>-57659</v>
      </c>
      <c r="F2" s="7" t="n">
        <v>-5283</v>
      </c>
    </row>
    <row r="3" spans="1:6">
      <c r="A3" s="4" t="s">
        <v>104</v>
      </c>
      <c r="C3" s="6" t="n">
        <v>31839087</v>
      </c>
    </row>
    <row r="4" spans="1:6">
      <c r="A4" s="4" t="s">
        <v>105</v>
      </c>
      <c r="F4" s="6" t="n">
        <v>-300000</v>
      </c>
    </row>
    <row r="5" spans="1:6">
      <c r="A5" s="4" t="s">
        <v>106</v>
      </c>
      <c r="B5" s="6" t="n">
        <v>17230</v>
      </c>
      <c r="E5" s="6" t="n">
        <v>17230</v>
      </c>
    </row>
    <row r="6" spans="1:6">
      <c r="A6" s="4" t="s">
        <v>107</v>
      </c>
      <c r="C6" s="7" t="n">
        <v>1</v>
      </c>
      <c r="D6" s="6" t="n">
        <v>-1</v>
      </c>
    </row>
    <row r="7" spans="1:6">
      <c r="A7" s="4" t="s">
        <v>108</v>
      </c>
      <c r="C7" s="6" t="n">
        <v>130613</v>
      </c>
    </row>
    <row r="8" spans="1:6">
      <c r="A8" s="4" t="s">
        <v>109</v>
      </c>
      <c r="F8" s="6" t="n">
        <v>-1560</v>
      </c>
    </row>
    <row r="9" spans="1:6">
      <c r="A9" s="4" t="s">
        <v>110</v>
      </c>
      <c r="B9" s="6" t="n">
        <v>1232</v>
      </c>
      <c r="D9" s="6" t="n">
        <v>1232</v>
      </c>
    </row>
    <row r="10" spans="1:6">
      <c r="A10" s="4" t="s">
        <v>111</v>
      </c>
      <c r="B10" s="6" t="n">
        <v>300</v>
      </c>
      <c r="D10" s="6" t="n">
        <v>300</v>
      </c>
    </row>
    <row r="11" spans="1:6">
      <c r="A11" s="4" t="s">
        <v>112</v>
      </c>
      <c r="C11" s="6" t="n">
        <v>13188</v>
      </c>
    </row>
    <row r="12" spans="1:6">
      <c r="A12" s="4" t="s">
        <v>113</v>
      </c>
      <c r="B12" s="6" t="n">
        <v>76</v>
      </c>
      <c r="D12" s="6" t="n">
        <v>76</v>
      </c>
    </row>
    <row r="13" spans="1:6">
      <c r="A13" s="4" t="s">
        <v>114</v>
      </c>
      <c r="B13" s="6" t="n">
        <v>-6100</v>
      </c>
      <c r="F13" s="7" t="n">
        <v>-6100</v>
      </c>
    </row>
    <row r="14" spans="1:6">
      <c r="A14" s="4" t="s">
        <v>115</v>
      </c>
      <c r="F14" s="6" t="n">
        <v>-315000</v>
      </c>
    </row>
    <row r="15" spans="1:6">
      <c r="A15" s="4" t="s">
        <v>116</v>
      </c>
      <c r="B15" s="6" t="n">
        <v>104612</v>
      </c>
      <c r="C15" s="7" t="n">
        <v>320</v>
      </c>
      <c r="D15" s="6" t="n">
        <v>156104</v>
      </c>
      <c r="E15" s="6" t="n">
        <v>-40429</v>
      </c>
      <c r="F15" s="7" t="n">
        <v>-11383</v>
      </c>
    </row>
    <row r="16" spans="1:6">
      <c r="A16" s="4" t="s">
        <v>117</v>
      </c>
      <c r="C16" s="6" t="n">
        <v>31982888</v>
      </c>
    </row>
    <row r="17" spans="1:6">
      <c r="A17" s="4" t="s">
        <v>118</v>
      </c>
      <c r="F17" s="6" t="n">
        <v>-616560</v>
      </c>
    </row>
    <row r="18" spans="1:6">
      <c r="A18" s="4" t="s">
        <v>119</v>
      </c>
      <c r="B18" s="7" t="n">
        <v>114483</v>
      </c>
      <c r="C18" s="7" t="n">
        <v>320</v>
      </c>
      <c r="D18" s="6" t="n">
        <v>156688</v>
      </c>
      <c r="E18" s="6" t="n">
        <v>-31142</v>
      </c>
      <c r="F18" s="7" t="n">
        <v>-11383</v>
      </c>
    </row>
    <row r="19" spans="1:6">
      <c r="A19" s="4" t="s">
        <v>120</v>
      </c>
      <c r="B19" s="6" t="n">
        <v>31982888</v>
      </c>
      <c r="C19" s="6" t="n">
        <v>31982888</v>
      </c>
    </row>
    <row r="20" spans="1:6">
      <c r="A20" s="4" t="s">
        <v>121</v>
      </c>
      <c r="B20" s="6" t="n">
        <v>-616560</v>
      </c>
      <c r="F20" s="6" t="n">
        <v>-616560</v>
      </c>
    </row>
    <row r="21" spans="1:6">
      <c r="A21" s="4" t="s">
        <v>106</v>
      </c>
      <c r="B21" s="7" t="n">
        <v>27355</v>
      </c>
      <c r="E21" s="6" t="n">
        <v>27355</v>
      </c>
    </row>
    <row r="22" spans="1:6">
      <c r="A22" s="4" t="s">
        <v>107</v>
      </c>
      <c r="C22" s="7" t="n">
        <v>1</v>
      </c>
      <c r="D22" s="6" t="n">
        <v>-1</v>
      </c>
    </row>
    <row r="23" spans="1:6">
      <c r="A23" s="4" t="s">
        <v>108</v>
      </c>
      <c r="C23" s="6" t="n">
        <v>143528</v>
      </c>
    </row>
    <row r="24" spans="1:6">
      <c r="A24" s="4" t="s">
        <v>122</v>
      </c>
      <c r="B24" s="6" t="n">
        <v>-836</v>
      </c>
      <c r="F24" s="7" t="n">
        <v>-836</v>
      </c>
    </row>
    <row r="25" spans="1:6">
      <c r="A25" s="4" t="s">
        <v>109</v>
      </c>
      <c r="F25" s="6" t="n">
        <v>-33091</v>
      </c>
    </row>
    <row r="26" spans="1:6">
      <c r="A26" s="4" t="s">
        <v>110</v>
      </c>
      <c r="B26" s="6" t="n">
        <v>1231</v>
      </c>
      <c r="D26" s="6" t="n">
        <v>1231</v>
      </c>
    </row>
    <row r="27" spans="1:6">
      <c r="A27" s="4" t="s">
        <v>111</v>
      </c>
      <c r="B27" s="6" t="n">
        <v>300</v>
      </c>
      <c r="D27" s="6" t="n">
        <v>300</v>
      </c>
    </row>
    <row r="28" spans="1:6">
      <c r="A28" s="4" t="s">
        <v>112</v>
      </c>
      <c r="C28" s="6" t="n">
        <v>8760</v>
      </c>
    </row>
    <row r="29" spans="1:6">
      <c r="A29" s="4" t="s">
        <v>123</v>
      </c>
      <c r="B29" s="7" t="n">
        <v>142533</v>
      </c>
      <c r="C29" s="7" t="n">
        <v>321</v>
      </c>
      <c r="D29" s="7" t="n">
        <v>158218</v>
      </c>
      <c r="E29" s="7" t="n">
        <v>-3787</v>
      </c>
      <c r="F29" s="7" t="n">
        <v>-12219</v>
      </c>
    </row>
    <row r="30" spans="1:6">
      <c r="A30" s="4" t="s">
        <v>124</v>
      </c>
      <c r="B30" s="6" t="n">
        <v>32135176</v>
      </c>
      <c r="C30" s="6" t="n">
        <v>32135176</v>
      </c>
    </row>
    <row r="31" spans="1:6">
      <c r="A31" s="4" t="s">
        <v>125</v>
      </c>
      <c r="B31" s="6" t="n">
        <v>-649651</v>
      </c>
      <c r="F31" s="6" t="n">
        <v>-6496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P86"/>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9"/>
    <col customWidth="1" max="16" min="16" width="29"/>
  </cols>
  <sheetData>
    <row r="1" spans="1:16">
      <c r="A1" s="1" t="s">
        <v>483</v>
      </c>
      <c r="B1" s="2" t="s">
        <v>484</v>
      </c>
      <c r="C1" s="2" t="s">
        <v>485</v>
      </c>
      <c r="D1" s="2" t="s">
        <v>486</v>
      </c>
      <c r="E1" s="2" t="s">
        <v>487</v>
      </c>
      <c r="F1" s="2" t="s">
        <v>488</v>
      </c>
      <c r="G1" s="2" t="s">
        <v>489</v>
      </c>
      <c r="H1" s="2" t="s">
        <v>490</v>
      </c>
      <c r="I1" s="2" t="s">
        <v>491</v>
      </c>
      <c r="J1" s="2" t="s">
        <v>492</v>
      </c>
      <c r="K1" s="2" t="s">
        <v>493</v>
      </c>
      <c r="L1" s="2" t="s">
        <v>494</v>
      </c>
      <c r="M1" s="2" t="s">
        <v>284</v>
      </c>
      <c r="N1" s="2" t="s">
        <v>391</v>
      </c>
      <c r="O1" s="2" t="s">
        <v>495</v>
      </c>
      <c r="P1" s="2" t="s">
        <v>496</v>
      </c>
    </row>
    <row r="2" spans="1:16">
      <c r="A2" s="3" t="s">
        <v>497</v>
      </c>
    </row>
    <row r="3" spans="1:16">
      <c r="A3" s="4" t="s">
        <v>498</v>
      </c>
      <c r="O3" s="6" t="n">
        <v>6</v>
      </c>
      <c r="P3" s="6" t="n">
        <v>5</v>
      </c>
    </row>
    <row r="4" spans="1:16">
      <c r="A4" s="4" t="s">
        <v>499</v>
      </c>
      <c r="M4" s="7" t="n">
        <v>12800</v>
      </c>
      <c r="N4" s="7" t="n">
        <v>22100</v>
      </c>
      <c r="O4" s="7" t="n">
        <v>12800</v>
      </c>
      <c r="P4" s="7" t="n">
        <v>22100</v>
      </c>
    </row>
    <row r="5" spans="1:16">
      <c r="A5" s="4" t="s">
        <v>500</v>
      </c>
      <c r="O5" s="6" t="n">
        <v>36427</v>
      </c>
      <c r="P5" s="6" t="n">
        <v>71040</v>
      </c>
    </row>
    <row r="6" spans="1:16">
      <c r="A6" s="4" t="s">
        <v>170</v>
      </c>
      <c r="O6" s="6" t="n">
        <v>2849</v>
      </c>
      <c r="P6" s="6" t="n">
        <v>12364</v>
      </c>
    </row>
    <row r="7" spans="1:16">
      <c r="A7" s="4" t="s">
        <v>501</v>
      </c>
      <c r="M7" s="6" t="n">
        <v>225392</v>
      </c>
      <c r="N7" s="6" t="n">
        <v>181579</v>
      </c>
      <c r="O7" s="6" t="n">
        <v>629003</v>
      </c>
      <c r="P7" s="6" t="n">
        <v>471220</v>
      </c>
    </row>
    <row r="8" spans="1:16">
      <c r="A8" s="4" t="s">
        <v>502</v>
      </c>
      <c r="O8" s="6" t="n">
        <v>27355</v>
      </c>
      <c r="P8" s="6" t="n">
        <v>17230</v>
      </c>
    </row>
    <row r="9" spans="1:16">
      <c r="A9" s="4" t="s">
        <v>130</v>
      </c>
      <c r="M9" s="6" t="n">
        <v>2889</v>
      </c>
      <c r="N9" s="6" t="n">
        <v>1817</v>
      </c>
      <c r="O9" s="6" t="n">
        <v>8178</v>
      </c>
      <c r="P9" s="6" t="n">
        <v>4091</v>
      </c>
    </row>
    <row r="10" spans="1:16">
      <c r="A10" s="4" t="s">
        <v>503</v>
      </c>
      <c r="M10" s="6" t="n">
        <v>6723</v>
      </c>
      <c r="N10" s="6" t="n">
        <v>4869</v>
      </c>
      <c r="O10" s="6" t="n">
        <v>14792</v>
      </c>
      <c r="P10" s="6" t="n">
        <v>9612</v>
      </c>
    </row>
    <row r="11" spans="1:16">
      <c r="A11" s="4" t="s">
        <v>504</v>
      </c>
    </row>
    <row r="12" spans="1:16">
      <c r="A12" s="3" t="s">
        <v>497</v>
      </c>
    </row>
    <row r="13" spans="1:16">
      <c r="A13" s="4" t="s">
        <v>500</v>
      </c>
      <c r="G13" s="7" t="n">
        <v>5000</v>
      </c>
    </row>
    <row r="14" spans="1:16">
      <c r="A14" s="4" t="s">
        <v>170</v>
      </c>
      <c r="G14" s="7" t="n">
        <v>700</v>
      </c>
    </row>
    <row r="15" spans="1:16">
      <c r="A15" s="4" t="s">
        <v>501</v>
      </c>
      <c r="M15" s="6" t="n">
        <v>2000</v>
      </c>
      <c r="O15" s="6" t="n">
        <v>6300</v>
      </c>
    </row>
    <row r="16" spans="1:16">
      <c r="A16" s="4" t="s">
        <v>502</v>
      </c>
      <c r="M16" s="6" t="n">
        <v>-200</v>
      </c>
      <c r="O16" s="6" t="n">
        <v>-400</v>
      </c>
    </row>
    <row r="17" spans="1:16">
      <c r="A17" s="4" t="s">
        <v>505</v>
      </c>
    </row>
    <row r="18" spans="1:16">
      <c r="A18" s="3" t="s">
        <v>497</v>
      </c>
    </row>
    <row r="19" spans="1:16">
      <c r="A19" s="4" t="s">
        <v>500</v>
      </c>
      <c r="F19" s="7" t="n">
        <v>900</v>
      </c>
    </row>
    <row r="20" spans="1:16">
      <c r="A20" s="4" t="s">
        <v>170</v>
      </c>
      <c r="F20" s="7" t="n">
        <v>100</v>
      </c>
    </row>
    <row r="21" spans="1:16">
      <c r="A21" s="4" t="s">
        <v>501</v>
      </c>
      <c r="M21" s="6" t="n">
        <v>1000</v>
      </c>
      <c r="O21" s="6" t="n">
        <v>2500</v>
      </c>
    </row>
    <row r="22" spans="1:16">
      <c r="A22" s="4" t="s">
        <v>502</v>
      </c>
      <c r="M22" s="6" t="n">
        <v>-54</v>
      </c>
      <c r="O22" s="6" t="n">
        <v>-200</v>
      </c>
    </row>
    <row r="23" spans="1:16">
      <c r="A23" s="4" t="s">
        <v>506</v>
      </c>
    </row>
    <row r="24" spans="1:16">
      <c r="A24" s="3" t="s">
        <v>497</v>
      </c>
    </row>
    <row r="25" spans="1:16">
      <c r="A25" s="4" t="s">
        <v>500</v>
      </c>
      <c r="E25" s="7" t="n">
        <v>2900</v>
      </c>
    </row>
    <row r="26" spans="1:16">
      <c r="A26" s="4" t="s">
        <v>170</v>
      </c>
      <c r="E26" s="7" t="n">
        <v>100</v>
      </c>
    </row>
    <row r="27" spans="1:16">
      <c r="A27" s="4" t="s">
        <v>501</v>
      </c>
      <c r="M27" s="6" t="n">
        <v>1000</v>
      </c>
      <c r="O27" s="6" t="n">
        <v>2000</v>
      </c>
    </row>
    <row r="28" spans="1:16">
      <c r="A28" s="4" t="s">
        <v>502</v>
      </c>
      <c r="M28" s="6" t="n">
        <v>-62</v>
      </c>
      <c r="O28" s="6" t="n">
        <v>-200</v>
      </c>
    </row>
    <row r="29" spans="1:16">
      <c r="A29" s="4" t="s">
        <v>507</v>
      </c>
    </row>
    <row r="30" spans="1:16">
      <c r="A30" s="3" t="s">
        <v>497</v>
      </c>
    </row>
    <row r="31" spans="1:16">
      <c r="A31" s="4" t="s">
        <v>500</v>
      </c>
      <c r="L31" s="7" t="n">
        <v>30700</v>
      </c>
    </row>
    <row r="32" spans="1:16">
      <c r="A32" s="4" t="s">
        <v>170</v>
      </c>
      <c r="L32" s="7" t="n">
        <v>5800</v>
      </c>
      <c r="P32" s="6" t="n">
        <v>5765</v>
      </c>
    </row>
    <row r="33" spans="1:16">
      <c r="A33" s="4" t="s">
        <v>501</v>
      </c>
      <c r="N33" s="6" t="n">
        <v>10300</v>
      </c>
      <c r="P33" s="6" t="n">
        <v>22500</v>
      </c>
    </row>
    <row r="34" spans="1:16">
      <c r="A34" s="4" t="s">
        <v>502</v>
      </c>
      <c r="N34" s="6" t="n">
        <v>600</v>
      </c>
      <c r="P34" s="6" t="n">
        <v>1600</v>
      </c>
    </row>
    <row r="35" spans="1:16">
      <c r="A35" s="4" t="s">
        <v>508</v>
      </c>
      <c r="L35" s="4" t="s">
        <v>271</v>
      </c>
    </row>
    <row r="36" spans="1:16">
      <c r="A36" s="4" t="s">
        <v>509</v>
      </c>
      <c r="M36" s="6" t="n">
        <v>2000</v>
      </c>
      <c r="N36" s="6" t="n">
        <v>2000</v>
      </c>
      <c r="O36" s="6" t="n">
        <v>2000</v>
      </c>
      <c r="P36" s="6" t="n">
        <v>2000</v>
      </c>
    </row>
    <row r="37" spans="1:16">
      <c r="A37" s="4" t="s">
        <v>510</v>
      </c>
      <c r="M37" s="6" t="n">
        <v>1600</v>
      </c>
      <c r="N37" s="6" t="n">
        <v>1600</v>
      </c>
      <c r="O37" s="6" t="n">
        <v>1600</v>
      </c>
      <c r="P37" s="6" t="n">
        <v>1600</v>
      </c>
    </row>
    <row r="38" spans="1:16">
      <c r="A38" s="4" t="s">
        <v>511</v>
      </c>
    </row>
    <row r="39" spans="1:16">
      <c r="A39" s="3" t="s">
        <v>497</v>
      </c>
    </row>
    <row r="40" spans="1:16">
      <c r="A40" s="4" t="s">
        <v>170</v>
      </c>
      <c r="O40" s="6" t="n">
        <v>2849</v>
      </c>
      <c r="P40" s="6" t="n">
        <v>12103</v>
      </c>
    </row>
    <row r="41" spans="1:16">
      <c r="A41" s="4" t="s">
        <v>130</v>
      </c>
      <c r="M41" s="6" t="n">
        <v>37</v>
      </c>
      <c r="N41" s="6" t="n">
        <v>1200</v>
      </c>
      <c r="O41" s="6" t="n">
        <v>700</v>
      </c>
      <c r="P41" s="6" t="n">
        <v>4900</v>
      </c>
    </row>
    <row r="42" spans="1:16">
      <c r="A42" s="4" t="s">
        <v>503</v>
      </c>
      <c r="M42" s="6" t="n">
        <v>100</v>
      </c>
      <c r="N42" s="6" t="n">
        <v>300</v>
      </c>
      <c r="O42" s="6" t="n">
        <v>18</v>
      </c>
      <c r="P42" s="6" t="n">
        <v>1200</v>
      </c>
    </row>
    <row r="43" spans="1:16">
      <c r="A43" s="4" t="s">
        <v>512</v>
      </c>
      <c r="N43" s="6" t="n">
        <v>1000</v>
      </c>
      <c r="P43" s="6" t="n">
        <v>1000</v>
      </c>
    </row>
    <row r="44" spans="1:16">
      <c r="A44" s="4" t="s">
        <v>513</v>
      </c>
    </row>
    <row r="45" spans="1:16">
      <c r="A45" s="3" t="s">
        <v>497</v>
      </c>
    </row>
    <row r="46" spans="1:16">
      <c r="A46" s="4" t="s">
        <v>500</v>
      </c>
      <c r="D46" s="7" t="n">
        <v>21200</v>
      </c>
    </row>
    <row r="47" spans="1:16">
      <c r="A47" s="4" t="s">
        <v>170</v>
      </c>
      <c r="D47" s="7" t="n">
        <v>1600</v>
      </c>
      <c r="O47" s="6" t="n">
        <v>1560</v>
      </c>
    </row>
    <row r="48" spans="1:16">
      <c r="A48" s="4" t="s">
        <v>501</v>
      </c>
      <c r="M48" s="6" t="n">
        <v>7900</v>
      </c>
      <c r="O48" s="6" t="n">
        <v>14700</v>
      </c>
    </row>
    <row r="49" spans="1:16">
      <c r="A49" s="4" t="s">
        <v>502</v>
      </c>
      <c r="M49" s="6" t="n">
        <v>800</v>
      </c>
      <c r="O49" s="6" t="n">
        <v>1200</v>
      </c>
    </row>
    <row r="50" spans="1:16">
      <c r="A50" s="4" t="s">
        <v>514</v>
      </c>
    </row>
    <row r="51" spans="1:16">
      <c r="A51" s="3" t="s">
        <v>497</v>
      </c>
    </row>
    <row r="52" spans="1:16">
      <c r="A52" s="4" t="s">
        <v>500</v>
      </c>
      <c r="C52" s="7" t="n">
        <v>2300</v>
      </c>
    </row>
    <row r="53" spans="1:16">
      <c r="A53" s="4" t="s">
        <v>501</v>
      </c>
      <c r="M53" s="6" t="n">
        <v>800</v>
      </c>
      <c r="O53" s="6" t="n">
        <v>800</v>
      </c>
    </row>
    <row r="54" spans="1:16">
      <c r="A54" s="4" t="s">
        <v>502</v>
      </c>
      <c r="M54" s="6" t="n">
        <v>21</v>
      </c>
      <c r="O54" s="6" t="n">
        <v>21</v>
      </c>
    </row>
    <row r="55" spans="1:16">
      <c r="A55" s="4" t="s">
        <v>515</v>
      </c>
    </row>
    <row r="56" spans="1:16">
      <c r="A56" s="3" t="s">
        <v>497</v>
      </c>
    </row>
    <row r="57" spans="1:16">
      <c r="A57" s="4" t="s">
        <v>500</v>
      </c>
      <c r="B57" s="7" t="n">
        <v>4100</v>
      </c>
    </row>
    <row r="58" spans="1:16">
      <c r="A58" s="4" t="s">
        <v>170</v>
      </c>
      <c r="B58" s="7" t="n">
        <v>400</v>
      </c>
    </row>
    <row r="59" spans="1:16">
      <c r="A59" s="4" t="s">
        <v>501</v>
      </c>
      <c r="M59" s="6" t="n">
        <v>700</v>
      </c>
      <c r="O59" s="6" t="n">
        <v>700</v>
      </c>
    </row>
    <row r="60" spans="1:16">
      <c r="A60" s="4" t="s">
        <v>502</v>
      </c>
      <c r="M60" s="7" t="n">
        <v>100</v>
      </c>
      <c r="O60" s="7" t="n">
        <v>100</v>
      </c>
    </row>
    <row r="61" spans="1:16">
      <c r="A61" s="4" t="s">
        <v>516</v>
      </c>
    </row>
    <row r="62" spans="1:16">
      <c r="A62" s="3" t="s">
        <v>497</v>
      </c>
    </row>
    <row r="63" spans="1:16">
      <c r="A63" s="4" t="s">
        <v>500</v>
      </c>
      <c r="K63" s="7" t="n">
        <v>5200</v>
      </c>
    </row>
    <row r="64" spans="1:16">
      <c r="A64" s="4" t="s">
        <v>170</v>
      </c>
      <c r="K64" s="7" t="n">
        <v>2300</v>
      </c>
      <c r="P64" s="6" t="n">
        <v>2319</v>
      </c>
    </row>
    <row r="65" spans="1:16">
      <c r="A65" s="4" t="s">
        <v>501</v>
      </c>
      <c r="N65" s="6" t="n">
        <v>2700</v>
      </c>
      <c r="P65" s="6" t="n">
        <v>5400</v>
      </c>
    </row>
    <row r="66" spans="1:16">
      <c r="A66" s="4" t="s">
        <v>502</v>
      </c>
      <c r="N66" s="6" t="n">
        <v>300</v>
      </c>
      <c r="P66" s="6" t="n">
        <v>500</v>
      </c>
    </row>
    <row r="67" spans="1:16">
      <c r="A67" s="4" t="s">
        <v>508</v>
      </c>
      <c r="K67" s="4" t="s">
        <v>271</v>
      </c>
    </row>
    <row r="68" spans="1:16">
      <c r="A68" s="4" t="s">
        <v>517</v>
      </c>
    </row>
    <row r="69" spans="1:16">
      <c r="A69" s="3" t="s">
        <v>497</v>
      </c>
    </row>
    <row r="70" spans="1:16">
      <c r="A70" s="4" t="s">
        <v>500</v>
      </c>
      <c r="J70" s="7" t="n">
        <v>9100</v>
      </c>
    </row>
    <row r="71" spans="1:16">
      <c r="A71" s="4" t="s">
        <v>170</v>
      </c>
      <c r="J71" s="7" t="n">
        <v>600</v>
      </c>
      <c r="P71" s="6" t="n">
        <v>600</v>
      </c>
    </row>
    <row r="72" spans="1:16">
      <c r="A72" s="4" t="s">
        <v>501</v>
      </c>
      <c r="N72" s="6" t="n">
        <v>3700</v>
      </c>
      <c r="P72" s="6" t="n">
        <v>4900</v>
      </c>
    </row>
    <row r="73" spans="1:16">
      <c r="A73" s="4" t="s">
        <v>502</v>
      </c>
      <c r="N73" s="6" t="n">
        <v>300</v>
      </c>
      <c r="P73" s="6" t="n">
        <v>400</v>
      </c>
    </row>
    <row r="74" spans="1:16">
      <c r="A74" s="4" t="s">
        <v>518</v>
      </c>
    </row>
    <row r="75" spans="1:16">
      <c r="A75" s="3" t="s">
        <v>497</v>
      </c>
    </row>
    <row r="76" spans="1:16">
      <c r="A76" s="4" t="s">
        <v>500</v>
      </c>
      <c r="I76" s="7" t="n">
        <v>3000</v>
      </c>
    </row>
    <row r="77" spans="1:16">
      <c r="A77" s="4" t="s">
        <v>170</v>
      </c>
      <c r="I77" s="7" t="n">
        <v>500</v>
      </c>
    </row>
    <row r="78" spans="1:16">
      <c r="A78" s="4" t="s">
        <v>501</v>
      </c>
      <c r="N78" s="6" t="n">
        <v>1800</v>
      </c>
      <c r="P78" s="6" t="n">
        <v>1800</v>
      </c>
    </row>
    <row r="79" spans="1:16">
      <c r="A79" s="4" t="s">
        <v>502</v>
      </c>
      <c r="N79" s="6" t="n">
        <v>36</v>
      </c>
      <c r="P79" s="6" t="n">
        <v>36</v>
      </c>
    </row>
    <row r="80" spans="1:16">
      <c r="A80" s="4" t="s">
        <v>519</v>
      </c>
    </row>
    <row r="81" spans="1:16">
      <c r="A81" s="3" t="s">
        <v>497</v>
      </c>
    </row>
    <row r="82" spans="1:16">
      <c r="A82" s="4" t="s">
        <v>500</v>
      </c>
      <c r="H82" s="7" t="n">
        <v>24200</v>
      </c>
    </row>
    <row r="83" spans="1:16">
      <c r="A83" s="4" t="s">
        <v>170</v>
      </c>
      <c r="H83" s="7" t="n">
        <v>2900</v>
      </c>
      <c r="P83" s="6" t="n">
        <v>2875</v>
      </c>
    </row>
    <row r="84" spans="1:16">
      <c r="A84" s="4" t="s">
        <v>501</v>
      </c>
      <c r="N84" s="6" t="n">
        <v>3000</v>
      </c>
      <c r="P84" s="6" t="n">
        <v>3000</v>
      </c>
    </row>
    <row r="85" spans="1:16">
      <c r="A85" s="4" t="s">
        <v>502</v>
      </c>
      <c r="N85" s="7" t="n">
        <v>300</v>
      </c>
      <c r="P85" s="7" t="n">
        <v>300</v>
      </c>
    </row>
    <row r="86" spans="1:16">
      <c r="A86" s="4" t="s">
        <v>508</v>
      </c>
      <c r="H86" s="4" t="s">
        <v>2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0</v>
      </c>
      <c r="B1" s="2" t="s">
        <v>521</v>
      </c>
      <c r="C1" s="2" t="s">
        <v>522</v>
      </c>
      <c r="D1" s="2" t="s">
        <v>523</v>
      </c>
      <c r="E1" s="2" t="s">
        <v>524</v>
      </c>
      <c r="F1" s="2" t="s">
        <v>525</v>
      </c>
      <c r="G1" s="2" t="s">
        <v>2</v>
      </c>
      <c r="H1" s="2" t="s">
        <v>75</v>
      </c>
      <c r="I1" s="2" t="s">
        <v>25</v>
      </c>
    </row>
    <row r="2" spans="1:9">
      <c r="A2" s="3" t="s">
        <v>497</v>
      </c>
    </row>
    <row r="3" spans="1:9">
      <c r="A3" s="4" t="s">
        <v>34</v>
      </c>
      <c r="G3" s="7" t="n">
        <v>102518</v>
      </c>
      <c r="I3" s="7" t="n">
        <v>90512</v>
      </c>
    </row>
    <row r="4" spans="1:9">
      <c r="A4" s="4" t="s">
        <v>526</v>
      </c>
      <c r="G4" s="6" t="n">
        <v>2849</v>
      </c>
      <c r="H4" s="7" t="n">
        <v>12364</v>
      </c>
    </row>
    <row r="5" spans="1:9">
      <c r="A5" s="4" t="s">
        <v>513</v>
      </c>
    </row>
    <row r="6" spans="1:9">
      <c r="A6" s="3" t="s">
        <v>497</v>
      </c>
    </row>
    <row r="7" spans="1:9">
      <c r="A7" s="4" t="s">
        <v>137</v>
      </c>
      <c r="G7" s="6" t="n">
        <v>3959</v>
      </c>
    </row>
    <row r="8" spans="1:9">
      <c r="A8" s="4" t="s">
        <v>29</v>
      </c>
      <c r="G8" s="6" t="n">
        <v>700</v>
      </c>
    </row>
    <row r="9" spans="1:9">
      <c r="A9" s="4" t="s">
        <v>30</v>
      </c>
      <c r="G9" s="6" t="n">
        <v>18</v>
      </c>
    </row>
    <row r="10" spans="1:9">
      <c r="A10" s="4" t="s">
        <v>527</v>
      </c>
      <c r="G10" s="6" t="n">
        <v>656</v>
      </c>
    </row>
    <row r="11" spans="1:9">
      <c r="A11" s="4" t="s">
        <v>528</v>
      </c>
      <c r="G11" s="6" t="n">
        <v>12800</v>
      </c>
    </row>
    <row r="12" spans="1:9">
      <c r="A12" s="4" t="s">
        <v>34</v>
      </c>
      <c r="G12" s="6" t="n">
        <v>6624</v>
      </c>
    </row>
    <row r="13" spans="1:9">
      <c r="A13" s="4" t="s">
        <v>529</v>
      </c>
      <c r="G13" s="6" t="n">
        <v>-2046</v>
      </c>
    </row>
    <row r="14" spans="1:9">
      <c r="A14" s="4" t="s">
        <v>530</v>
      </c>
      <c r="G14" s="6" t="n">
        <v>22711</v>
      </c>
    </row>
    <row r="15" spans="1:9">
      <c r="A15" s="4" t="s">
        <v>526</v>
      </c>
      <c r="B15" s="7" t="n">
        <v>1600</v>
      </c>
      <c r="G15" s="6" t="n">
        <v>1560</v>
      </c>
    </row>
    <row r="16" spans="1:9">
      <c r="A16" s="4" t="s">
        <v>531</v>
      </c>
      <c r="G16" s="6" t="n">
        <v>21151</v>
      </c>
    </row>
    <row r="17" spans="1:9">
      <c r="A17" s="4" t="s">
        <v>532</v>
      </c>
    </row>
    <row r="18" spans="1:9">
      <c r="A18" s="3" t="s">
        <v>497</v>
      </c>
    </row>
    <row r="19" spans="1:9">
      <c r="A19" s="4" t="s">
        <v>137</v>
      </c>
      <c r="G19" s="6" t="n">
        <v>2031</v>
      </c>
      <c r="H19" s="6" t="n">
        <v>1049</v>
      </c>
    </row>
    <row r="20" spans="1:9">
      <c r="A20" s="4" t="s">
        <v>29</v>
      </c>
      <c r="G20" s="6" t="n">
        <v>888</v>
      </c>
      <c r="H20" s="6" t="n">
        <v>119</v>
      </c>
    </row>
    <row r="21" spans="1:9">
      <c r="A21" s="4" t="s">
        <v>30</v>
      </c>
      <c r="G21" s="6" t="n">
        <v>12</v>
      </c>
      <c r="H21" s="6" t="n">
        <v>10</v>
      </c>
    </row>
    <row r="22" spans="1:9">
      <c r="A22" s="4" t="s">
        <v>527</v>
      </c>
      <c r="G22" s="6" t="n">
        <v>1187</v>
      </c>
      <c r="H22" s="6" t="n">
        <v>406</v>
      </c>
    </row>
    <row r="23" spans="1:9">
      <c r="A23" s="4" t="s">
        <v>528</v>
      </c>
      <c r="G23" s="6" t="n">
        <v>8492</v>
      </c>
      <c r="H23" s="6" t="n">
        <v>1827</v>
      </c>
    </row>
    <row r="24" spans="1:9">
      <c r="A24" s="4" t="s">
        <v>34</v>
      </c>
      <c r="G24" s="6" t="n">
        <v>5368</v>
      </c>
      <c r="H24" s="6" t="n">
        <v>875</v>
      </c>
    </row>
    <row r="25" spans="1:9">
      <c r="A25" s="4" t="s">
        <v>36</v>
      </c>
      <c r="G25" s="6" t="n">
        <v>70</v>
      </c>
      <c r="H25" s="6" t="n">
        <v>56</v>
      </c>
    </row>
    <row r="26" spans="1:9">
      <c r="A26" s="4" t="s">
        <v>529</v>
      </c>
      <c r="G26" s="6" t="n">
        <v>-1459</v>
      </c>
      <c r="H26" s="6" t="n">
        <v>-783</v>
      </c>
    </row>
    <row r="27" spans="1:9">
      <c r="A27" s="4" t="s">
        <v>533</v>
      </c>
      <c r="G27" s="6" t="n">
        <v>-24</v>
      </c>
    </row>
    <row r="28" spans="1:9">
      <c r="A28" s="4" t="s">
        <v>530</v>
      </c>
      <c r="G28" s="6" t="n">
        <v>16565</v>
      </c>
      <c r="H28" s="6" t="n">
        <v>3559</v>
      </c>
    </row>
    <row r="29" spans="1:9">
      <c r="A29" s="4" t="s">
        <v>526</v>
      </c>
      <c r="G29" s="6" t="n">
        <v>1289</v>
      </c>
      <c r="H29" s="6" t="n">
        <v>544</v>
      </c>
    </row>
    <row r="30" spans="1:9">
      <c r="A30" s="4" t="s">
        <v>531</v>
      </c>
      <c r="G30" s="6" t="n">
        <v>15276</v>
      </c>
      <c r="H30" s="6" t="n">
        <v>3015</v>
      </c>
    </row>
    <row r="31" spans="1:9">
      <c r="A31" s="4" t="s">
        <v>511</v>
      </c>
    </row>
    <row r="32" spans="1:9">
      <c r="A32" s="3" t="s">
        <v>497</v>
      </c>
    </row>
    <row r="33" spans="1:9">
      <c r="A33" s="4" t="s">
        <v>27</v>
      </c>
      <c r="H33" s="6" t="n">
        <v>926</v>
      </c>
    </row>
    <row r="34" spans="1:9">
      <c r="A34" s="4" t="s">
        <v>137</v>
      </c>
      <c r="G34" s="6" t="n">
        <v>5990</v>
      </c>
      <c r="H34" s="6" t="n">
        <v>11220</v>
      </c>
    </row>
    <row r="35" spans="1:9">
      <c r="A35" s="4" t="s">
        <v>29</v>
      </c>
      <c r="G35" s="6" t="n">
        <v>1588</v>
      </c>
      <c r="H35" s="6" t="n">
        <v>1853</v>
      </c>
    </row>
    <row r="36" spans="1:9">
      <c r="A36" s="4" t="s">
        <v>30</v>
      </c>
      <c r="G36" s="6" t="n">
        <v>30</v>
      </c>
      <c r="H36" s="6" t="n">
        <v>526</v>
      </c>
    </row>
    <row r="37" spans="1:9">
      <c r="A37" s="4" t="s">
        <v>527</v>
      </c>
      <c r="G37" s="6" t="n">
        <v>1843</v>
      </c>
      <c r="H37" s="6" t="n">
        <v>3699</v>
      </c>
    </row>
    <row r="38" spans="1:9">
      <c r="A38" s="4" t="s">
        <v>528</v>
      </c>
      <c r="G38" s="6" t="n">
        <v>21292</v>
      </c>
      <c r="H38" s="6" t="n">
        <v>46658</v>
      </c>
    </row>
    <row r="39" spans="1:9">
      <c r="A39" s="4" t="s">
        <v>34</v>
      </c>
      <c r="G39" s="6" t="n">
        <v>11992</v>
      </c>
      <c r="H39" s="6" t="n">
        <v>33170</v>
      </c>
    </row>
    <row r="40" spans="1:9">
      <c r="A40" s="4" t="s">
        <v>36</v>
      </c>
      <c r="G40" s="6" t="n">
        <v>70</v>
      </c>
      <c r="H40" s="6" t="n">
        <v>4114</v>
      </c>
    </row>
    <row r="41" spans="1:9">
      <c r="A41" s="4" t="s">
        <v>529</v>
      </c>
      <c r="G41" s="6" t="n">
        <v>-3505</v>
      </c>
      <c r="H41" s="6" t="n">
        <v>-8336</v>
      </c>
    </row>
    <row r="42" spans="1:9">
      <c r="A42" s="4" t="s">
        <v>533</v>
      </c>
      <c r="G42" s="6" t="n">
        <v>-24</v>
      </c>
      <c r="H42" s="6" t="n">
        <v>-5495</v>
      </c>
    </row>
    <row r="43" spans="1:9">
      <c r="A43" s="4" t="s">
        <v>534</v>
      </c>
      <c r="H43" s="6" t="n">
        <v>-82</v>
      </c>
    </row>
    <row r="44" spans="1:9">
      <c r="A44" s="4" t="s">
        <v>49</v>
      </c>
      <c r="H44" s="6" t="n">
        <v>-3975</v>
      </c>
    </row>
    <row r="45" spans="1:9">
      <c r="A45" s="4" t="s">
        <v>530</v>
      </c>
      <c r="G45" s="6" t="n">
        <v>39276</v>
      </c>
      <c r="H45" s="6" t="n">
        <v>84278</v>
      </c>
    </row>
    <row r="46" spans="1:9">
      <c r="A46" s="4" t="s">
        <v>526</v>
      </c>
      <c r="G46" s="6" t="n">
        <v>2849</v>
      </c>
      <c r="H46" s="6" t="n">
        <v>12103</v>
      </c>
    </row>
    <row r="47" spans="1:9">
      <c r="A47" s="4" t="s">
        <v>531</v>
      </c>
      <c r="G47" s="7" t="n">
        <v>36427</v>
      </c>
      <c r="H47" s="6" t="n">
        <v>72175</v>
      </c>
    </row>
    <row r="48" spans="1:9">
      <c r="A48" s="4" t="s">
        <v>507</v>
      </c>
    </row>
    <row r="49" spans="1:9">
      <c r="A49" s="3" t="s">
        <v>497</v>
      </c>
    </row>
    <row r="50" spans="1:9">
      <c r="A50" s="4" t="s">
        <v>27</v>
      </c>
      <c r="H50" s="6" t="n">
        <v>661</v>
      </c>
    </row>
    <row r="51" spans="1:9">
      <c r="A51" s="4" t="s">
        <v>137</v>
      </c>
      <c r="H51" s="6" t="n">
        <v>4735</v>
      </c>
    </row>
    <row r="52" spans="1:9">
      <c r="A52" s="4" t="s">
        <v>29</v>
      </c>
      <c r="H52" s="6" t="n">
        <v>980</v>
      </c>
    </row>
    <row r="53" spans="1:9">
      <c r="A53" s="4" t="s">
        <v>30</v>
      </c>
      <c r="H53" s="6" t="n">
        <v>368</v>
      </c>
    </row>
    <row r="54" spans="1:9">
      <c r="A54" s="4" t="s">
        <v>527</v>
      </c>
      <c r="H54" s="6" t="n">
        <v>1006</v>
      </c>
    </row>
    <row r="55" spans="1:9">
      <c r="A55" s="4" t="s">
        <v>528</v>
      </c>
      <c r="H55" s="6" t="n">
        <v>21280</v>
      </c>
    </row>
    <row r="56" spans="1:9">
      <c r="A56" s="4" t="s">
        <v>34</v>
      </c>
      <c r="H56" s="6" t="n">
        <v>16213</v>
      </c>
    </row>
    <row r="57" spans="1:9">
      <c r="A57" s="4" t="s">
        <v>36</v>
      </c>
      <c r="H57" s="6" t="n">
        <v>3736</v>
      </c>
    </row>
    <row r="58" spans="1:9">
      <c r="A58" s="4" t="s">
        <v>529</v>
      </c>
      <c r="H58" s="6" t="n">
        <v>-3303</v>
      </c>
    </row>
    <row r="59" spans="1:9">
      <c r="A59" s="4" t="s">
        <v>533</v>
      </c>
      <c r="H59" s="6" t="n">
        <v>-5495</v>
      </c>
    </row>
    <row r="60" spans="1:9">
      <c r="A60" s="4" t="s">
        <v>49</v>
      </c>
      <c r="H60" s="6" t="n">
        <v>-3736</v>
      </c>
    </row>
    <row r="61" spans="1:9">
      <c r="A61" s="4" t="s">
        <v>530</v>
      </c>
      <c r="H61" s="6" t="n">
        <v>36445</v>
      </c>
    </row>
    <row r="62" spans="1:9">
      <c r="A62" s="4" t="s">
        <v>526</v>
      </c>
      <c r="F62" s="7" t="n">
        <v>5800</v>
      </c>
      <c r="H62" s="6" t="n">
        <v>5765</v>
      </c>
    </row>
    <row r="63" spans="1:9">
      <c r="A63" s="4" t="s">
        <v>531</v>
      </c>
      <c r="H63" s="6" t="n">
        <v>30680</v>
      </c>
    </row>
    <row r="64" spans="1:9">
      <c r="A64" s="4" t="s">
        <v>519</v>
      </c>
    </row>
    <row r="65" spans="1:9">
      <c r="A65" s="3" t="s">
        <v>497</v>
      </c>
    </row>
    <row r="66" spans="1:9">
      <c r="A66" s="4" t="s">
        <v>27</v>
      </c>
      <c r="H66" s="6" t="n">
        <v>165</v>
      </c>
    </row>
    <row r="67" spans="1:9">
      <c r="A67" s="4" t="s">
        <v>137</v>
      </c>
      <c r="H67" s="6" t="n">
        <v>2768</v>
      </c>
    </row>
    <row r="68" spans="1:9">
      <c r="A68" s="4" t="s">
        <v>29</v>
      </c>
      <c r="H68" s="6" t="n">
        <v>335</v>
      </c>
    </row>
    <row r="69" spans="1:9">
      <c r="A69" s="4" t="s">
        <v>30</v>
      </c>
      <c r="H69" s="6" t="n">
        <v>109</v>
      </c>
    </row>
    <row r="70" spans="1:9">
      <c r="A70" s="4" t="s">
        <v>527</v>
      </c>
      <c r="H70" s="6" t="n">
        <v>1364</v>
      </c>
    </row>
    <row r="71" spans="1:9">
      <c r="A71" s="4" t="s">
        <v>528</v>
      </c>
      <c r="H71" s="6" t="n">
        <v>13871</v>
      </c>
    </row>
    <row r="72" spans="1:9">
      <c r="A72" s="4" t="s">
        <v>34</v>
      </c>
      <c r="H72" s="6" t="n">
        <v>9904</v>
      </c>
    </row>
    <row r="73" spans="1:9">
      <c r="A73" s="4" t="s">
        <v>36</v>
      </c>
      <c r="H73" s="6" t="n">
        <v>322</v>
      </c>
    </row>
    <row r="74" spans="1:9">
      <c r="A74" s="4" t="s">
        <v>529</v>
      </c>
      <c r="H74" s="6" t="n">
        <v>-1681</v>
      </c>
    </row>
    <row r="75" spans="1:9">
      <c r="A75" s="4" t="s">
        <v>534</v>
      </c>
      <c r="H75" s="6" t="n">
        <v>-82</v>
      </c>
    </row>
    <row r="76" spans="1:9">
      <c r="A76" s="4" t="s">
        <v>49</v>
      </c>
      <c r="H76" s="6" t="n">
        <v>-1</v>
      </c>
    </row>
    <row r="77" spans="1:9">
      <c r="A77" s="4" t="s">
        <v>530</v>
      </c>
      <c r="H77" s="6" t="n">
        <v>27074</v>
      </c>
    </row>
    <row r="78" spans="1:9">
      <c r="A78" s="4" t="s">
        <v>526</v>
      </c>
      <c r="C78" s="7" t="n">
        <v>2900</v>
      </c>
      <c r="H78" s="6" t="n">
        <v>2875</v>
      </c>
    </row>
    <row r="79" spans="1:9">
      <c r="A79" s="4" t="s">
        <v>531</v>
      </c>
      <c r="H79" s="6" t="n">
        <v>24199</v>
      </c>
    </row>
    <row r="80" spans="1:9">
      <c r="A80" s="4" t="s">
        <v>516</v>
      </c>
    </row>
    <row r="81" spans="1:9">
      <c r="A81" s="3" t="s">
        <v>497</v>
      </c>
    </row>
    <row r="82" spans="1:9">
      <c r="A82" s="4" t="s">
        <v>27</v>
      </c>
      <c r="H82" s="6" t="n">
        <v>100</v>
      </c>
    </row>
    <row r="83" spans="1:9">
      <c r="A83" s="4" t="s">
        <v>137</v>
      </c>
      <c r="H83" s="6" t="n">
        <v>1423</v>
      </c>
    </row>
    <row r="84" spans="1:9">
      <c r="A84" s="4" t="s">
        <v>29</v>
      </c>
      <c r="H84" s="6" t="n">
        <v>152</v>
      </c>
    </row>
    <row r="85" spans="1:9">
      <c r="A85" s="4" t="s">
        <v>30</v>
      </c>
      <c r="H85" s="6" t="n">
        <v>39</v>
      </c>
    </row>
    <row r="86" spans="1:9">
      <c r="A86" s="4" t="s">
        <v>527</v>
      </c>
      <c r="H86" s="6" t="n">
        <v>190</v>
      </c>
    </row>
    <row r="87" spans="1:9">
      <c r="A87" s="4" t="s">
        <v>528</v>
      </c>
      <c r="H87" s="6" t="n">
        <v>4350</v>
      </c>
    </row>
    <row r="88" spans="1:9">
      <c r="A88" s="4" t="s">
        <v>34</v>
      </c>
      <c r="H88" s="6" t="n">
        <v>3035</v>
      </c>
    </row>
    <row r="89" spans="1:9">
      <c r="A89" s="4" t="s">
        <v>529</v>
      </c>
      <c r="H89" s="6" t="n">
        <v>-1539</v>
      </c>
    </row>
    <row r="90" spans="1:9">
      <c r="A90" s="4" t="s">
        <v>49</v>
      </c>
      <c r="H90" s="6" t="n">
        <v>-238</v>
      </c>
    </row>
    <row r="91" spans="1:9">
      <c r="A91" s="4" t="s">
        <v>530</v>
      </c>
      <c r="H91" s="6" t="n">
        <v>7512</v>
      </c>
    </row>
    <row r="92" spans="1:9">
      <c r="A92" s="4" t="s">
        <v>526</v>
      </c>
      <c r="E92" s="7" t="n">
        <v>2300</v>
      </c>
      <c r="H92" s="6" t="n">
        <v>2319</v>
      </c>
    </row>
    <row r="93" spans="1:9">
      <c r="A93" s="4" t="s">
        <v>531</v>
      </c>
      <c r="H93" s="6" t="n">
        <v>5193</v>
      </c>
    </row>
    <row r="94" spans="1:9">
      <c r="A94" s="4" t="s">
        <v>517</v>
      </c>
    </row>
    <row r="95" spans="1:9">
      <c r="A95" s="3" t="s">
        <v>497</v>
      </c>
    </row>
    <row r="96" spans="1:9">
      <c r="A96" s="4" t="s">
        <v>137</v>
      </c>
      <c r="H96" s="6" t="n">
        <v>1245</v>
      </c>
    </row>
    <row r="97" spans="1:9">
      <c r="A97" s="4" t="s">
        <v>29</v>
      </c>
      <c r="H97" s="6" t="n">
        <v>267</v>
      </c>
    </row>
    <row r="98" spans="1:9">
      <c r="A98" s="4" t="s">
        <v>527</v>
      </c>
      <c r="H98" s="6" t="n">
        <v>733</v>
      </c>
    </row>
    <row r="99" spans="1:9">
      <c r="A99" s="4" t="s">
        <v>528</v>
      </c>
      <c r="H99" s="6" t="n">
        <v>5330</v>
      </c>
    </row>
    <row r="100" spans="1:9">
      <c r="A100" s="4" t="s">
        <v>34</v>
      </c>
      <c r="H100" s="6" t="n">
        <v>3143</v>
      </c>
    </row>
    <row r="101" spans="1:9">
      <c r="A101" s="4" t="s">
        <v>529</v>
      </c>
      <c r="H101" s="6" t="n">
        <v>-1030</v>
      </c>
    </row>
    <row r="102" spans="1:9">
      <c r="A102" s="4" t="s">
        <v>530</v>
      </c>
      <c r="H102" s="6" t="n">
        <v>9688</v>
      </c>
    </row>
    <row r="103" spans="1:9">
      <c r="A103" s="4" t="s">
        <v>526</v>
      </c>
      <c r="D103" s="7" t="n">
        <v>600</v>
      </c>
      <c r="H103" s="6" t="n">
        <v>600</v>
      </c>
    </row>
    <row r="104" spans="1:9">
      <c r="A104" s="4" t="s">
        <v>531</v>
      </c>
      <c r="H104" s="7" t="n">
        <v>90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5</v>
      </c>
      <c r="B1" s="2" t="s">
        <v>1</v>
      </c>
    </row>
    <row r="2" spans="1:3">
      <c r="B2" s="2" t="s">
        <v>2</v>
      </c>
      <c r="C2" s="2" t="s">
        <v>75</v>
      </c>
    </row>
    <row r="3" spans="1:3">
      <c r="A3" s="4" t="s">
        <v>299</v>
      </c>
    </row>
    <row r="4" spans="1:3">
      <c r="A4" s="3" t="s">
        <v>536</v>
      </c>
    </row>
    <row r="5" spans="1:3">
      <c r="A5" s="4" t="s">
        <v>537</v>
      </c>
      <c r="B5" s="7" t="n">
        <v>12862</v>
      </c>
      <c r="C5" s="7" t="n">
        <v>29958</v>
      </c>
    </row>
    <row r="6" spans="1:3">
      <c r="A6" s="4" t="s">
        <v>538</v>
      </c>
      <c r="B6" s="4" t="s">
        <v>539</v>
      </c>
      <c r="C6" s="4" t="s">
        <v>540</v>
      </c>
    </row>
    <row r="7" spans="1:3">
      <c r="A7" s="4" t="s">
        <v>301</v>
      </c>
    </row>
    <row r="8" spans="1:3">
      <c r="A8" s="3" t="s">
        <v>536</v>
      </c>
    </row>
    <row r="9" spans="1:3">
      <c r="A9" s="4" t="s">
        <v>537</v>
      </c>
      <c r="B9" s="7" t="n">
        <v>6116</v>
      </c>
      <c r="C9" s="7" t="n">
        <v>12882</v>
      </c>
    </row>
    <row r="10" spans="1:3">
      <c r="A10" s="4" t="s">
        <v>538</v>
      </c>
      <c r="B10" s="4" t="s">
        <v>541</v>
      </c>
      <c r="C10" s="4" t="s">
        <v>541</v>
      </c>
    </row>
    <row r="11" spans="1:3">
      <c r="A11" s="4" t="s">
        <v>300</v>
      </c>
    </row>
    <row r="12" spans="1:3">
      <c r="A12" s="3" t="s">
        <v>536</v>
      </c>
    </row>
    <row r="13" spans="1:3">
      <c r="A13" s="4" t="s">
        <v>537</v>
      </c>
      <c r="B13" s="7" t="n">
        <v>2314</v>
      </c>
      <c r="C13" s="7" t="n">
        <v>3818</v>
      </c>
    </row>
    <row r="14" spans="1:3">
      <c r="A14" s="4" t="s">
        <v>538</v>
      </c>
      <c r="B14" s="4" t="s">
        <v>362</v>
      </c>
      <c r="C14" s="4" t="s">
        <v>3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2</v>
      </c>
      <c r="B1" s="2" t="s">
        <v>74</v>
      </c>
      <c r="D1" s="2" t="s">
        <v>1</v>
      </c>
    </row>
    <row r="2" spans="1:5">
      <c r="B2" s="2" t="s">
        <v>2</v>
      </c>
      <c r="C2" s="2" t="s">
        <v>75</v>
      </c>
      <c r="D2" s="2" t="s">
        <v>2</v>
      </c>
      <c r="E2" s="2" t="s">
        <v>75</v>
      </c>
    </row>
    <row r="3" spans="1:5">
      <c r="A3" s="3" t="s">
        <v>543</v>
      </c>
    </row>
    <row r="4" spans="1:5">
      <c r="A4" s="4" t="s">
        <v>77</v>
      </c>
      <c r="B4" s="7" t="n">
        <v>226329</v>
      </c>
      <c r="C4" s="7" t="n">
        <v>202830</v>
      </c>
      <c r="D4" s="7" t="n">
        <v>642343</v>
      </c>
      <c r="E4" s="7" t="n">
        <v>554882</v>
      </c>
    </row>
    <row r="5" spans="1:5">
      <c r="A5" s="4" t="s">
        <v>91</v>
      </c>
      <c r="B5" s="7" t="n">
        <v>11709</v>
      </c>
      <c r="C5" s="7" t="n">
        <v>10211</v>
      </c>
      <c r="D5" s="7" t="n">
        <v>27387</v>
      </c>
      <c r="E5" s="7" t="n">
        <v>19353</v>
      </c>
    </row>
    <row r="6" spans="1:5">
      <c r="A6" s="4" t="s">
        <v>92</v>
      </c>
      <c r="B6" s="8" t="n">
        <v>0.37</v>
      </c>
      <c r="C6" s="8" t="n">
        <v>0.33</v>
      </c>
      <c r="D6" s="8" t="n">
        <v>0.88</v>
      </c>
      <c r="E6" s="8" t="n">
        <v>0.62</v>
      </c>
    </row>
    <row r="7" spans="1:5">
      <c r="A7" s="4" t="s">
        <v>93</v>
      </c>
      <c r="B7" s="8" t="n">
        <v>0.37</v>
      </c>
      <c r="C7" s="8" t="n">
        <v>0.33</v>
      </c>
      <c r="D7" s="8" t="n">
        <v>0.87</v>
      </c>
      <c r="E7" s="8" t="n">
        <v>0.6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4</v>
      </c>
      <c r="B1" s="2" t="s">
        <v>74</v>
      </c>
      <c r="D1" s="2" t="s">
        <v>1</v>
      </c>
    </row>
    <row r="2" spans="1:5">
      <c r="B2" s="2" t="s">
        <v>2</v>
      </c>
      <c r="C2" s="2" t="s">
        <v>75</v>
      </c>
      <c r="D2" s="2" t="s">
        <v>2</v>
      </c>
      <c r="E2" s="2" t="s">
        <v>75</v>
      </c>
    </row>
    <row r="3" spans="1:5">
      <c r="A3" s="3" t="s">
        <v>206</v>
      </c>
    </row>
    <row r="4" spans="1:5">
      <c r="A4" s="4" t="s">
        <v>545</v>
      </c>
      <c r="B4" s="7" t="n">
        <v>11549</v>
      </c>
      <c r="C4" s="7" t="n">
        <v>9481</v>
      </c>
      <c r="D4" s="7" t="n">
        <v>27355</v>
      </c>
      <c r="E4" s="7" t="n">
        <v>17230</v>
      </c>
    </row>
    <row r="5" spans="1:5">
      <c r="A5" s="4" t="s">
        <v>546</v>
      </c>
      <c r="B5" s="6" t="n">
        <v>31323600</v>
      </c>
      <c r="C5" s="6" t="n">
        <v>31237275</v>
      </c>
      <c r="D5" s="6" t="n">
        <v>31294596</v>
      </c>
      <c r="E5" s="6" t="n">
        <v>31318682</v>
      </c>
    </row>
    <row r="6" spans="1:5">
      <c r="A6" s="4" t="s">
        <v>547</v>
      </c>
      <c r="B6" s="6" t="n">
        <v>54190</v>
      </c>
      <c r="C6" s="6" t="n">
        <v>51334</v>
      </c>
      <c r="D6" s="6" t="n">
        <v>57395</v>
      </c>
      <c r="E6" s="6" t="n">
        <v>24548</v>
      </c>
    </row>
    <row r="7" spans="1:5">
      <c r="A7" s="4" t="s">
        <v>548</v>
      </c>
      <c r="B7" s="6" t="n">
        <v>31377790</v>
      </c>
      <c r="C7" s="6" t="n">
        <v>31288609</v>
      </c>
      <c r="D7" s="6" t="n">
        <v>31351991</v>
      </c>
      <c r="E7" s="6" t="n">
        <v>31343230</v>
      </c>
    </row>
    <row r="8" spans="1:5">
      <c r="A8" s="4" t="s">
        <v>549</v>
      </c>
      <c r="B8" s="8" t="n">
        <v>0.37</v>
      </c>
      <c r="C8" s="8" t="n">
        <v>0.3</v>
      </c>
      <c r="D8" s="8" t="n">
        <v>0.87</v>
      </c>
      <c r="E8" s="8" t="n">
        <v>0.55</v>
      </c>
    </row>
    <row r="9" spans="1:5">
      <c r="A9" s="4" t="s">
        <v>550</v>
      </c>
      <c r="B9" s="8" t="n">
        <v>0.37</v>
      </c>
      <c r="C9" s="8" t="n">
        <v>0.3</v>
      </c>
      <c r="D9" s="8" t="n">
        <v>0.87</v>
      </c>
      <c r="E9" s="8" t="n">
        <v>0.5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51</v>
      </c>
      <c r="B1" s="2" t="s">
        <v>552</v>
      </c>
      <c r="C1" s="2" t="s">
        <v>553</v>
      </c>
      <c r="D1" s="2" t="s">
        <v>554</v>
      </c>
      <c r="E1" s="2" t="s">
        <v>2</v>
      </c>
      <c r="F1" s="2" t="s">
        <v>75</v>
      </c>
    </row>
    <row r="2" spans="1:6">
      <c r="A2" s="3" t="s">
        <v>555</v>
      </c>
    </row>
    <row r="3" spans="1:6">
      <c r="A3" s="4" t="s">
        <v>170</v>
      </c>
      <c r="E3" s="7" t="n">
        <v>2849</v>
      </c>
      <c r="F3" s="7" t="n">
        <v>12364</v>
      </c>
    </row>
    <row r="4" spans="1:6">
      <c r="A4" s="4" t="s">
        <v>556</v>
      </c>
    </row>
    <row r="5" spans="1:6">
      <c r="A5" s="3" t="s">
        <v>555</v>
      </c>
    </row>
    <row r="6" spans="1:6">
      <c r="A6" s="4" t="s">
        <v>557</v>
      </c>
      <c r="D6" s="7" t="n">
        <v>16500</v>
      </c>
    </row>
    <row r="7" spans="1:6">
      <c r="A7" s="4" t="s">
        <v>558</v>
      </c>
    </row>
    <row r="8" spans="1:6">
      <c r="A8" s="3" t="s">
        <v>555</v>
      </c>
    </row>
    <row r="9" spans="1:6">
      <c r="A9" s="4" t="s">
        <v>557</v>
      </c>
      <c r="C9" s="7" t="n">
        <v>92100</v>
      </c>
    </row>
    <row r="10" spans="1:6">
      <c r="A10" s="4" t="s">
        <v>170</v>
      </c>
      <c r="C10" s="6" t="n">
        <v>1900</v>
      </c>
    </row>
    <row r="11" spans="1:6">
      <c r="A11" s="4" t="s">
        <v>559</v>
      </c>
    </row>
    <row r="12" spans="1:6">
      <c r="A12" s="3" t="s">
        <v>555</v>
      </c>
    </row>
    <row r="13" spans="1:6">
      <c r="A13" s="4" t="s">
        <v>560</v>
      </c>
      <c r="C13" s="7" t="n">
        <v>9200</v>
      </c>
    </row>
    <row r="14" spans="1:6">
      <c r="A14" s="4" t="s">
        <v>561</v>
      </c>
      <c r="C14" s="6" t="n">
        <v>282577</v>
      </c>
    </row>
    <row r="15" spans="1:6">
      <c r="A15" s="4" t="s">
        <v>562</v>
      </c>
      <c r="C15" s="7" t="n">
        <v>400</v>
      </c>
    </row>
    <row r="16" spans="1:6">
      <c r="A16" s="4" t="s">
        <v>563</v>
      </c>
    </row>
    <row r="17" spans="1:6">
      <c r="A17" s="3" t="s">
        <v>555</v>
      </c>
    </row>
    <row r="18" spans="1:6">
      <c r="A18" s="4" t="s">
        <v>557</v>
      </c>
      <c r="B18" s="7" t="n">
        <v>6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v>
      </c>
      <c r="B1" s="2" t="s">
        <v>1</v>
      </c>
    </row>
    <row r="2" spans="1:3">
      <c r="B2" s="2" t="s">
        <v>2</v>
      </c>
      <c r="C2" s="2" t="s">
        <v>75</v>
      </c>
    </row>
    <row r="3" spans="1:3">
      <c r="A3" s="3" t="s">
        <v>127</v>
      </c>
    </row>
    <row r="4" spans="1:3">
      <c r="A4" s="4" t="s">
        <v>106</v>
      </c>
      <c r="B4" s="7" t="n">
        <v>27355</v>
      </c>
      <c r="C4" s="7" t="n">
        <v>17230</v>
      </c>
    </row>
    <row r="5" spans="1:3">
      <c r="A5" s="3" t="s">
        <v>128</v>
      </c>
    </row>
    <row r="6" spans="1:3">
      <c r="A6" s="4" t="s">
        <v>129</v>
      </c>
      <c r="B6" s="6" t="n">
        <v>17240</v>
      </c>
      <c r="C6" s="6" t="n">
        <v>11872</v>
      </c>
    </row>
    <row r="7" spans="1:3">
      <c r="A7" s="4" t="s">
        <v>130</v>
      </c>
      <c r="B7" s="6" t="n">
        <v>8178</v>
      </c>
      <c r="C7" s="6" t="n">
        <v>4091</v>
      </c>
    </row>
    <row r="8" spans="1:3">
      <c r="A8" s="4" t="s">
        <v>131</v>
      </c>
      <c r="B8" s="6" t="n">
        <v>282</v>
      </c>
      <c r="C8" s="6" t="n">
        <v>199</v>
      </c>
    </row>
    <row r="9" spans="1:3">
      <c r="A9" s="4" t="s">
        <v>132</v>
      </c>
      <c r="B9" s="6" t="n">
        <v>1960</v>
      </c>
      <c r="C9" s="6" t="n">
        <v>1551</v>
      </c>
    </row>
    <row r="10" spans="1:3">
      <c r="A10" s="4" t="s">
        <v>133</v>
      </c>
      <c r="B10" s="6" t="n">
        <v>286</v>
      </c>
    </row>
    <row r="11" spans="1:3">
      <c r="A11" s="4" t="s">
        <v>134</v>
      </c>
      <c r="B11" s="6" t="n">
        <v>-218</v>
      </c>
      <c r="C11" s="6" t="n">
        <v>-247</v>
      </c>
    </row>
    <row r="12" spans="1:3">
      <c r="A12" s="4" t="s">
        <v>135</v>
      </c>
      <c r="B12" s="6" t="n">
        <v>1531</v>
      </c>
      <c r="C12" s="6" t="n">
        <v>1532</v>
      </c>
    </row>
    <row r="13" spans="1:3">
      <c r="A13" s="4" t="s">
        <v>48</v>
      </c>
      <c r="B13" s="6" t="n">
        <v>708</v>
      </c>
      <c r="C13" s="6" t="n">
        <v>107</v>
      </c>
    </row>
    <row r="14" spans="1:3">
      <c r="A14" s="3" t="s">
        <v>136</v>
      </c>
    </row>
    <row r="15" spans="1:3">
      <c r="A15" s="4" t="s">
        <v>137</v>
      </c>
      <c r="B15" s="6" t="n">
        <v>-17878</v>
      </c>
      <c r="C15" s="6" t="n">
        <v>-16405</v>
      </c>
    </row>
    <row r="16" spans="1:3">
      <c r="A16" s="4" t="s">
        <v>29</v>
      </c>
      <c r="B16" s="6" t="n">
        <v>-3158</v>
      </c>
      <c r="C16" s="6" t="n">
        <v>-2960</v>
      </c>
    </row>
    <row r="17" spans="1:3">
      <c r="A17" s="4" t="s">
        <v>138</v>
      </c>
      <c r="B17" s="6" t="n">
        <v>4727</v>
      </c>
      <c r="C17" s="6" t="n">
        <v>5265</v>
      </c>
    </row>
    <row r="18" spans="1:3">
      <c r="A18" s="4" t="s">
        <v>42</v>
      </c>
      <c r="B18" s="6" t="n">
        <v>3879</v>
      </c>
      <c r="C18" s="6" t="n">
        <v>5777</v>
      </c>
    </row>
    <row r="19" spans="1:3">
      <c r="A19" s="4" t="s">
        <v>139</v>
      </c>
      <c r="B19" s="6" t="n">
        <v>3652</v>
      </c>
      <c r="C19" s="6" t="n">
        <v>1918</v>
      </c>
    </row>
    <row r="20" spans="1:3">
      <c r="A20" s="4" t="s">
        <v>140</v>
      </c>
      <c r="B20" s="6" t="n">
        <v>6033</v>
      </c>
      <c r="C20" s="6" t="n">
        <v>-819</v>
      </c>
    </row>
    <row r="21" spans="1:3">
      <c r="A21" s="4" t="s">
        <v>141</v>
      </c>
      <c r="B21" s="6" t="n">
        <v>54577</v>
      </c>
      <c r="C21" s="6" t="n">
        <v>29111</v>
      </c>
    </row>
    <row r="22" spans="1:3">
      <c r="A22" s="3" t="s">
        <v>142</v>
      </c>
    </row>
    <row r="23" spans="1:3">
      <c r="A23" s="4" t="s">
        <v>143</v>
      </c>
      <c r="B23" s="6" t="n">
        <v>-19169</v>
      </c>
      <c r="C23" s="6" t="n">
        <v>-19959</v>
      </c>
    </row>
    <row r="24" spans="1:3">
      <c r="A24" s="4" t="s">
        <v>144</v>
      </c>
      <c r="B24" s="6" t="n">
        <v>-36427</v>
      </c>
      <c r="C24" s="6" t="n">
        <v>-71040</v>
      </c>
    </row>
    <row r="25" spans="1:3">
      <c r="A25" s="4" t="s">
        <v>145</v>
      </c>
      <c r="B25" s="6" t="n">
        <v>523</v>
      </c>
      <c r="C25" s="6" t="n">
        <v>448</v>
      </c>
    </row>
    <row r="26" spans="1:3">
      <c r="A26" s="4" t="s">
        <v>87</v>
      </c>
      <c r="C26" s="6" t="n">
        <v>-420</v>
      </c>
    </row>
    <row r="27" spans="1:3">
      <c r="A27" s="4" t="s">
        <v>146</v>
      </c>
      <c r="B27" s="6" t="n">
        <v>-55073</v>
      </c>
      <c r="C27" s="6" t="n">
        <v>-90971</v>
      </c>
    </row>
    <row r="28" spans="1:3">
      <c r="A28" s="3" t="s">
        <v>147</v>
      </c>
    </row>
    <row r="29" spans="1:3">
      <c r="A29" s="4" t="s">
        <v>148</v>
      </c>
      <c r="B29" s="6" t="n">
        <v>37975</v>
      </c>
      <c r="C29" s="6" t="n">
        <v>130800</v>
      </c>
    </row>
    <row r="30" spans="1:3">
      <c r="A30" s="4" t="s">
        <v>149</v>
      </c>
      <c r="B30" s="6" t="n">
        <v>-37975</v>
      </c>
      <c r="C30" s="6" t="n">
        <v>-130800</v>
      </c>
    </row>
    <row r="31" spans="1:3">
      <c r="A31" s="4" t="s">
        <v>150</v>
      </c>
      <c r="B31" s="6" t="n">
        <v>100000</v>
      </c>
      <c r="C31" s="6" t="n">
        <v>50000</v>
      </c>
    </row>
    <row r="32" spans="1:3">
      <c r="A32" s="4" t="s">
        <v>151</v>
      </c>
      <c r="B32" s="6" t="n">
        <v>-50625</v>
      </c>
      <c r="C32" s="6" t="n">
        <v>-24688</v>
      </c>
    </row>
    <row r="33" spans="1:3">
      <c r="A33" s="4" t="s">
        <v>152</v>
      </c>
      <c r="B33" s="6" t="n">
        <v>12500</v>
      </c>
      <c r="C33" s="6" t="n">
        <v>35000</v>
      </c>
    </row>
    <row r="34" spans="1:3">
      <c r="A34" s="4" t="s">
        <v>153</v>
      </c>
      <c r="B34" s="6" t="n">
        <v>-50000</v>
      </c>
    </row>
    <row r="35" spans="1:3">
      <c r="A35" s="4" t="s">
        <v>154</v>
      </c>
      <c r="B35" s="6" t="n">
        <v>16310</v>
      </c>
      <c r="C35" s="6" t="n">
        <v>12817</v>
      </c>
    </row>
    <row r="36" spans="1:3">
      <c r="A36" s="4" t="s">
        <v>155</v>
      </c>
      <c r="B36" s="6" t="n">
        <v>-1238</v>
      </c>
      <c r="C36" s="6" t="n">
        <v>-758</v>
      </c>
    </row>
    <row r="37" spans="1:3">
      <c r="A37" s="4" t="s">
        <v>156</v>
      </c>
      <c r="B37" s="6" t="n">
        <v>-4055</v>
      </c>
      <c r="C37" s="6" t="n">
        <v>-2631</v>
      </c>
    </row>
    <row r="38" spans="1:3">
      <c r="A38" s="4" t="s">
        <v>157</v>
      </c>
      <c r="B38" s="6" t="n">
        <v>-6596</v>
      </c>
      <c r="C38" s="6" t="n">
        <v>-7276</v>
      </c>
    </row>
    <row r="39" spans="1:3">
      <c r="A39" s="4" t="s">
        <v>158</v>
      </c>
      <c r="B39" s="6" t="n">
        <v>-2732</v>
      </c>
    </row>
    <row r="40" spans="1:3">
      <c r="A40" s="4" t="s">
        <v>159</v>
      </c>
      <c r="C40" s="6" t="n">
        <v>-6100</v>
      </c>
    </row>
    <row r="41" spans="1:3">
      <c r="A41" s="4" t="s">
        <v>160</v>
      </c>
      <c r="B41" s="6" t="n">
        <v>-836</v>
      </c>
    </row>
    <row r="42" spans="1:3">
      <c r="A42" s="4" t="s">
        <v>161</v>
      </c>
      <c r="B42" s="6" t="n">
        <v>12728</v>
      </c>
      <c r="C42" s="6" t="n">
        <v>56364</v>
      </c>
    </row>
    <row r="43" spans="1:3">
      <c r="A43" s="4" t="s">
        <v>162</v>
      </c>
      <c r="B43" s="6" t="n">
        <v>12232</v>
      </c>
      <c r="C43" s="6" t="n">
        <v>-5496</v>
      </c>
    </row>
    <row r="44" spans="1:3">
      <c r="A44" s="4" t="s">
        <v>163</v>
      </c>
      <c r="B44" s="6" t="n">
        <v>6818</v>
      </c>
      <c r="C44" s="6" t="n">
        <v>10761</v>
      </c>
    </row>
    <row r="45" spans="1:3">
      <c r="A45" s="4" t="s">
        <v>164</v>
      </c>
      <c r="B45" s="6" t="n">
        <v>19050</v>
      </c>
      <c r="C45" s="6" t="n">
        <v>5265</v>
      </c>
    </row>
    <row r="46" spans="1:3">
      <c r="A46" s="3" t="s">
        <v>165</v>
      </c>
    </row>
    <row r="47" spans="1:3">
      <c r="A47" s="4" t="s">
        <v>166</v>
      </c>
      <c r="B47" s="6" t="n">
        <v>3904</v>
      </c>
      <c r="C47" s="6" t="n">
        <v>2171</v>
      </c>
    </row>
    <row r="48" spans="1:3">
      <c r="A48" s="4" t="s">
        <v>167</v>
      </c>
      <c r="B48" s="6" t="n">
        <v>10428</v>
      </c>
      <c r="C48" s="6" t="n">
        <v>8327</v>
      </c>
    </row>
    <row r="49" spans="1:3">
      <c r="A49" s="3" t="s">
        <v>168</v>
      </c>
    </row>
    <row r="50" spans="1:3">
      <c r="A50" s="4" t="s">
        <v>169</v>
      </c>
      <c r="B50" s="6" t="n">
        <v>2956</v>
      </c>
      <c r="C50" s="6" t="n">
        <v>2750</v>
      </c>
    </row>
    <row r="51" spans="1:3">
      <c r="A51" s="4" t="s">
        <v>170</v>
      </c>
      <c r="B51" s="6" t="n">
        <v>2849</v>
      </c>
      <c r="C51" s="7" t="n">
        <v>12364</v>
      </c>
    </row>
    <row r="52" spans="1:3">
      <c r="A52" s="4" t="s">
        <v>171</v>
      </c>
      <c r="B52" s="7" t="n">
        <v>21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2</v>
      </c>
      <c r="B1" s="2" t="s">
        <v>1</v>
      </c>
    </row>
    <row r="2" spans="1:3">
      <c r="B2" s="2" t="s">
        <v>2</v>
      </c>
      <c r="C2" s="2" t="s">
        <v>75</v>
      </c>
    </row>
    <row r="3" spans="1:3">
      <c r="A3" s="3" t="s">
        <v>173</v>
      </c>
    </row>
    <row r="4" spans="1:3">
      <c r="A4" s="4" t="s">
        <v>174</v>
      </c>
      <c r="B4" s="7" t="n">
        <v>0</v>
      </c>
      <c r="C4" s="7" t="n">
        <v>9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Significant Accounting Policies</vt:lpstr>
      <vt:lpstr>Goodwill and Intangibles</vt:lpstr>
      <vt:lpstr>Long-Term Debt</vt:lpstr>
      <vt:lpstr>Fair Value Measurements</vt:lpstr>
      <vt:lpstr>Employee Benefits</vt:lpstr>
      <vt:lpstr>Income Taxes</vt:lpstr>
      <vt:lpstr>Related Party Transactions</vt:lpstr>
      <vt:lpstr>Commitments and Contingencies</vt:lpstr>
      <vt:lpstr>Business Combinations</vt:lpstr>
      <vt:lpstr>Income Per Common Share</vt:lpstr>
      <vt:lpstr>Subsequent Events</vt:lpstr>
      <vt:lpstr>Significant Accounting Polici20</vt:lpstr>
      <vt:lpstr>Organization (Tables)</vt:lpstr>
      <vt:lpstr>Goodwill and Intangibles (Table</vt:lpstr>
      <vt:lpstr>Long-Term Debt (Tables)</vt:lpstr>
      <vt:lpstr>Employee Benefits (Tables)</vt:lpstr>
      <vt:lpstr>Related Party Transactions (Tab</vt:lpstr>
      <vt:lpstr>Commitments and Contingencies (</vt:lpstr>
      <vt:lpstr>Business Combinations (Tables)</vt:lpstr>
      <vt:lpstr>Income Per Common Share (Tables</vt:lpstr>
      <vt:lpstr>Organization - Additional Infor</vt:lpstr>
      <vt:lpstr>Organization - Summary of Perce</vt:lpstr>
      <vt:lpstr>Significant Accounting Polici31</vt:lpstr>
      <vt:lpstr>Goodwill and Intangibles - Summ</vt:lpstr>
      <vt:lpstr>Goodwill and Intangibles - Addi</vt:lpstr>
      <vt:lpstr>Goodwill and Intangibles - Sche</vt:lpstr>
      <vt:lpstr>Goodwill and Intangibles - Sc35</vt:lpstr>
      <vt:lpstr>Long-term Debt - Schedule of Ma</vt:lpstr>
      <vt:lpstr>Long-term Debt - Schedule of 37</vt:lpstr>
      <vt:lpstr>Long-term Debt - Additional Inf</vt:lpstr>
      <vt:lpstr>Employee Benefits - Additional </vt:lpstr>
      <vt:lpstr>Employee Benefits - Summary of </vt:lpstr>
      <vt:lpstr>Employee Benefits - Schedule of</vt:lpstr>
      <vt:lpstr>Employee Benefits - Summary o42</vt:lpstr>
      <vt:lpstr>Income Taxes - Additional Infor</vt:lpstr>
      <vt:lpstr>Related Party Transactions - Sc</vt:lpstr>
      <vt:lpstr>Related Party Transactions - Ad</vt:lpstr>
      <vt:lpstr>Commitments and Contingencies -</vt:lpstr>
      <vt:lpstr>Commitments and Contingencies47</vt:lpstr>
      <vt:lpstr>Commitments and Contingencies48</vt:lpstr>
      <vt:lpstr>Commitments and Contingencies49</vt:lpstr>
      <vt:lpstr>Business Combinations - Additio</vt:lpstr>
      <vt:lpstr>Business Combinations - Summary</vt:lpstr>
      <vt:lpstr>Business Combinations - Estimat</vt:lpstr>
      <vt:lpstr>Business Combinations - Pro For</vt:lpstr>
      <vt:lpstr>Income Per Common Share - Summ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09:34:26Z</dcterms:created>
  <dcterms:modified xmlns:dcterms="http://purl.org/dc/terms/" xmlns:xsi="http://www.w3.org/2001/XMLSchema-instance" xsi:type="dcterms:W3CDTF">2016-11-07T09:34:26Z</dcterms:modified>
  <dc:title xmlns:dc="http://purl.org/dc/elements/1.1/">Untitled</dc:title>
  <dc:description xmlns:dc="http://purl.org/dc/elements/1.1/"/>
  <dc:subject xmlns:dc="http://purl.org/dc/elements/1.1/"/>
  <cp:keywords/>
  <cp:category/>
</cp:coreProperties>
</file>